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Business, Basis of Present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Collaboration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Common Stock and Stockholders' "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elected Quarterly Financial Da" sheetId="20" state="visible" r:id="rId20"/>
    <sheet xmlns:r="http://schemas.openxmlformats.org/officeDocument/2006/relationships" name="The Business, Basis of Presen_2" sheetId="21" state="visible" r:id="rId21"/>
    <sheet xmlns:r="http://schemas.openxmlformats.org/officeDocument/2006/relationships" name="The Business, Basis of Presen_3"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Term Loan (Tables)" sheetId="26" state="visible" r:id="rId26"/>
    <sheet xmlns:r="http://schemas.openxmlformats.org/officeDocument/2006/relationships" name="Common Stock and Stockholders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elected Quarterly Financial _2" sheetId="30" state="visible" r:id="rId30"/>
    <sheet xmlns:r="http://schemas.openxmlformats.org/officeDocument/2006/relationships" name="The Business, Basis of Presen_4" sheetId="31" state="visible" r:id="rId31"/>
    <sheet xmlns:r="http://schemas.openxmlformats.org/officeDocument/2006/relationships" name="The Business, Basis of Presen_5" sheetId="32" state="visible" r:id="rId32"/>
    <sheet xmlns:r="http://schemas.openxmlformats.org/officeDocument/2006/relationships" name="The Business, Basis of Presen_6" sheetId="33" state="visible" r:id="rId33"/>
    <sheet xmlns:r="http://schemas.openxmlformats.org/officeDocument/2006/relationships" name="The Business, Basis of Presen_7" sheetId="34" state="visible" r:id="rId34"/>
    <sheet xmlns:r="http://schemas.openxmlformats.org/officeDocument/2006/relationships" name="The Business, Basis of Presen_8" sheetId="35" state="visible" r:id="rId35"/>
    <sheet xmlns:r="http://schemas.openxmlformats.org/officeDocument/2006/relationships" name="The Business, Basis of Presen_9" sheetId="36" state="visible" r:id="rId36"/>
    <sheet xmlns:r="http://schemas.openxmlformats.org/officeDocument/2006/relationships" name="The Business, Basis of Prese_10" sheetId="37" state="visible" r:id="rId37"/>
    <sheet xmlns:r="http://schemas.openxmlformats.org/officeDocument/2006/relationships" name="The Business, Basis of Prese_11" sheetId="38" state="visible" r:id="rId38"/>
    <sheet xmlns:r="http://schemas.openxmlformats.org/officeDocument/2006/relationships" name="Net Loss Per Share - Potentiall" sheetId="39" state="visible" r:id="rId39"/>
    <sheet xmlns:r="http://schemas.openxmlformats.org/officeDocument/2006/relationships" name="Investments - Narrative (Detail" sheetId="40" state="visible" r:id="rId40"/>
    <sheet xmlns:r="http://schemas.openxmlformats.org/officeDocument/2006/relationships" name="Fair Value Measurements - Fair " sheetId="41" state="visible" r:id="rId41"/>
    <sheet xmlns:r="http://schemas.openxmlformats.org/officeDocument/2006/relationships" name="Collaborations (Details)" sheetId="42" state="visible" r:id="rId42"/>
    <sheet xmlns:r="http://schemas.openxmlformats.org/officeDocument/2006/relationships" name="Property and Equipment, net (De" sheetId="43" state="visible" r:id="rId43"/>
    <sheet xmlns:r="http://schemas.openxmlformats.org/officeDocument/2006/relationships" name="Intangible Assets, net (Details" sheetId="44" state="visible" r:id="rId44"/>
    <sheet xmlns:r="http://schemas.openxmlformats.org/officeDocument/2006/relationships" name="Commitments and Contingencies -" sheetId="45" state="visible" r:id="rId45"/>
    <sheet xmlns:r="http://schemas.openxmlformats.org/officeDocument/2006/relationships" name="Term Loan (Details)" sheetId="46" state="visible" r:id="rId46"/>
    <sheet xmlns:r="http://schemas.openxmlformats.org/officeDocument/2006/relationships" name="Term Loan - Future Principal Pa" sheetId="47" state="visible" r:id="rId47"/>
    <sheet xmlns:r="http://schemas.openxmlformats.org/officeDocument/2006/relationships" name="Common Stock and Stockholders_3" sheetId="48" state="visible" r:id="rId48"/>
    <sheet xmlns:r="http://schemas.openxmlformats.org/officeDocument/2006/relationships" name="Common Stock and Stockholders_4" sheetId="49" state="visible" r:id="rId49"/>
    <sheet xmlns:r="http://schemas.openxmlformats.org/officeDocument/2006/relationships" name="Common Stock and Stockholders_5" sheetId="50" state="visible" r:id="rId50"/>
    <sheet xmlns:r="http://schemas.openxmlformats.org/officeDocument/2006/relationships" name="Common Stock and Stockholders_6" sheetId="51" state="visible" r:id="rId51"/>
    <sheet xmlns:r="http://schemas.openxmlformats.org/officeDocument/2006/relationships" name="Common Stock and Stockholders_7" sheetId="52" state="visible" r:id="rId52"/>
    <sheet xmlns:r="http://schemas.openxmlformats.org/officeDocument/2006/relationships" name="Common Stock and Stockholders_8" sheetId="53" state="visible" r:id="rId53"/>
    <sheet xmlns:r="http://schemas.openxmlformats.org/officeDocument/2006/relationships" name="Common Stock and Stockholders_9" sheetId="54" state="visible" r:id="rId54"/>
    <sheet xmlns:r="http://schemas.openxmlformats.org/officeDocument/2006/relationships" name="Defined Contribution Plan (Deta"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Income Taxes - Changes in Amoun" sheetId="60" state="visible" r:id="rId60"/>
    <sheet xmlns:r="http://schemas.openxmlformats.org/officeDocument/2006/relationships" name="Leases (Details)" sheetId="61" state="visible" r:id="rId61"/>
    <sheet xmlns:r="http://schemas.openxmlformats.org/officeDocument/2006/relationships" name="Leases Leases (Lease Asset and " sheetId="62" state="visible" r:id="rId62"/>
    <sheet xmlns:r="http://schemas.openxmlformats.org/officeDocument/2006/relationships" name="Leases Leases (Lease Cost) (Det" sheetId="63" state="visible" r:id="rId63"/>
    <sheet xmlns:r="http://schemas.openxmlformats.org/officeDocument/2006/relationships" name="Leases (Future Lease Payments U" sheetId="64" state="visible" r:id="rId64"/>
    <sheet xmlns:r="http://schemas.openxmlformats.org/officeDocument/2006/relationships" name="Leases (Lease Liabilities Prior" sheetId="65" state="visible" r:id="rId65"/>
    <sheet xmlns:r="http://schemas.openxmlformats.org/officeDocument/2006/relationships" name="Selected Quarterly Financial _3" sheetId="66" state="visible" r:id="rId66"/>
    <sheet xmlns:r="http://schemas.openxmlformats.org/officeDocument/2006/relationships" name="Uncategorized Items - rgls-2019" sheetId="67" state="visible" r:id="rId67"/>
  </sheets>
  <definedNames/>
  <calcPr calcId="124519" fullCalcOnLoad="1"/>
</workbook>
</file>

<file path=xl/sharedStrings.xml><?xml version="1.0" encoding="utf-8"?>
<sst xmlns="http://schemas.openxmlformats.org/spreadsheetml/2006/main" uniqueCount="757">
  <si>
    <t>Document and Entity Information - USD ($) $ in Millions</t>
  </si>
  <si>
    <t>12 Months Ended</t>
  </si>
  <si>
    <t>Dec. 31, 2019</t>
  </si>
  <si>
    <t>Mar. 06, 2020</t>
  </si>
  <si>
    <t>Jun. 28, 2019</t>
  </si>
  <si>
    <t>Cover page.</t>
  </si>
  <si>
    <t>Document Type</t>
  </si>
  <si>
    <t>10-K</t>
  </si>
  <si>
    <t>Amendment Flag</t>
  </si>
  <si>
    <t>false</t>
  </si>
  <si>
    <t>Document Period End Date</t>
  </si>
  <si>
    <t>Dec. 31,
		2019</t>
  </si>
  <si>
    <t>Document Fiscal Year Focus</t>
  </si>
  <si>
    <t>2019</t>
  </si>
  <si>
    <t>Document Fiscal Period Focus</t>
  </si>
  <si>
    <t>FY</t>
  </si>
  <si>
    <t>Entity Registrant Name</t>
  </si>
  <si>
    <t>REGULUS THERAPEUTICS INC.</t>
  </si>
  <si>
    <t>Entity Central Index Key</t>
  </si>
  <si>
    <t>0001505512</t>
  </si>
  <si>
    <t>Current Fiscal Year End Date</t>
  </si>
  <si>
    <t>--12-31</t>
  </si>
  <si>
    <t>Entity Filer Category</t>
  </si>
  <si>
    <t>Non-accelerated Filer</t>
  </si>
  <si>
    <t>Entity Voluntary Filer</t>
  </si>
  <si>
    <t>No</t>
  </si>
  <si>
    <t>Entity Well-known seasoned issuer</t>
  </si>
  <si>
    <t>Entity Current Reporting Status</t>
  </si>
  <si>
    <t>Yes</t>
  </si>
  <si>
    <t>Entity Public Float</t>
  </si>
  <si>
    <t>Entity Common Stock, Shares Outstanding</t>
  </si>
  <si>
    <t>Entity Small Business</t>
  </si>
  <si>
    <t>true</t>
  </si>
  <si>
    <t>Entity Emerging Growth Company</t>
  </si>
  <si>
    <t>Entity Shell Company</t>
  </si>
  <si>
    <t>Entity Interactive Data Current</t>
  </si>
  <si>
    <t>Balance Sheets - USD ($) $ in Thousands</t>
  </si>
  <si>
    <t>Dec. 31, 2018</t>
  </si>
  <si>
    <t>Current assets:</t>
  </si>
  <si>
    <t>Cash and cash equivalents</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term loan, less debt issuance costs</t>
  </si>
  <si>
    <t>Current portion of contract liabilities</t>
  </si>
  <si>
    <t>Other current liabilities</t>
  </si>
  <si>
    <t>Total current liabilities</t>
  </si>
  <si>
    <t>Contract liabilities, less current portion</t>
  </si>
  <si>
    <t>Deferred rent, less current portion</t>
  </si>
  <si>
    <t>Other long-term liabilities</t>
  </si>
  <si>
    <t>Total liabilities</t>
  </si>
  <si>
    <t>Stockholders’ equity (deficit):</t>
  </si>
  <si>
    <t>Common stock, $0.001 par value; 200,000,000 shares authorized, 21,018,663 and 8,818,019 shares issued and outstanding at December 31, 2019 and 2018, respectively</t>
  </si>
  <si>
    <t>Additional paid-in capital</t>
  </si>
  <si>
    <t>Accumulated deficit</t>
  </si>
  <si>
    <t>Total stockholders’ equity (deficit)</t>
  </si>
  <si>
    <t>Total liabilities and stockholders’ equity (deficit)</t>
  </si>
  <si>
    <t>Class A-1 Convertible Preferred Stock</t>
  </si>
  <si>
    <t>Convertible preferred stock</t>
  </si>
  <si>
    <t>Class A-2 Convertible Preferred Stock</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 USD ($) $ in Thousands</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before income taxes</t>
  </si>
  <si>
    <t>Income tax expense</t>
  </si>
  <si>
    <t>Net loss and comprehensive net loss</t>
  </si>
  <si>
    <t>Net loss per share - basic and diluted (in dollars per share)</t>
  </si>
  <si>
    <t>Weighted average shares used to compute basic and diluted net loss per share (in shares)</t>
  </si>
  <si>
    <t>Revenue under collaborations</t>
  </si>
  <si>
    <t>Statements of Stockholders' Equity (Deficit) - USD ($) $ in Thousands</t>
  </si>
  <si>
    <t>Total</t>
  </si>
  <si>
    <t>Common stock</t>
  </si>
  <si>
    <t>Accumulated other comprehensive income (loss)</t>
  </si>
  <si>
    <t>Convertible Preferred Stock</t>
  </si>
  <si>
    <t>Beginning balance (in shares) at Dec. 31, 2017</t>
  </si>
  <si>
    <t>Beginning balance at Dec. 31, 2017</t>
  </si>
  <si>
    <t>Increase (Decrease) in Stockholders' Equity [Roll Forward]</t>
  </si>
  <si>
    <t>Issuance of common stock upon exercise of options (in shares)</t>
  </si>
  <si>
    <t>Issuance of common stock upon exercise of options</t>
  </si>
  <si>
    <t>Issuance of common stock upon vesting of restricted stock units (in shares)</t>
  </si>
  <si>
    <t>Stock-based compensation expense</t>
  </si>
  <si>
    <t>Issuance of common stock under Employee Stock Purchase Plan (in shares)</t>
  </si>
  <si>
    <t>Issuance of common stock under Employee Stock Purchase Plan</t>
  </si>
  <si>
    <t>Unrealized gain on short-term investments</t>
  </si>
  <si>
    <t>Net loss</t>
  </si>
  <si>
    <t>Ending balance (in shares) at Dec. 31, 2018</t>
  </si>
  <si>
    <t>Ending balance at Dec. 31, 2018</t>
  </si>
  <si>
    <t>Issuance of common stock, preferred stock and warrants from private placement, net of offering costs (in shares)</t>
  </si>
  <si>
    <t>Issuance of common stock, preferred stock and warrants from private placement, net of offering costs</t>
  </si>
  <si>
    <t>Issuance of common stock, net of $292 of offering costs (in shares)</t>
  </si>
  <si>
    <t>Issuance of common stock through ATM</t>
  </si>
  <si>
    <t>Ending balance (in shares) at Dec. 31, 2019</t>
  </si>
  <si>
    <t>Ending balance at Dec. 31, 2019</t>
  </si>
  <si>
    <t>Statements of Cash Flows - USD ($) $ in Thousands</t>
  </si>
  <si>
    <t>Operating activities</t>
  </si>
  <si>
    <t>Adjustments to reconcile net loss to net cash used in operating activities</t>
  </si>
  <si>
    <t>Depreciation and amortization expense</t>
  </si>
  <si>
    <t>Stock-based compensation</t>
  </si>
  <si>
    <t>Amortization of premium on investments, net</t>
  </si>
  <si>
    <t>Gain on reduction of lease liability</t>
  </si>
  <si>
    <t>Other</t>
  </si>
  <si>
    <t>Change in operating assets and liabilities:</t>
  </si>
  <si>
    <t>Contracts and other receivables</t>
  </si>
  <si>
    <t>Prepaid materials</t>
  </si>
  <si>
    <t>Prepaid expenses and other assets</t>
  </si>
  <si>
    <t>Contract liabilities</t>
  </si>
  <si>
    <t>Deferred rent</t>
  </si>
  <si>
    <t>Other liabilities</t>
  </si>
  <si>
    <t>Net cash used in operating activities</t>
  </si>
  <si>
    <t>Investing activities</t>
  </si>
  <si>
    <t>Purchases of short-term investments</t>
  </si>
  <si>
    <t>Sales and maturities of short-term investments</t>
  </si>
  <si>
    <t>Purchases of property and equipment</t>
  </si>
  <si>
    <t>Sales of property and equipment</t>
  </si>
  <si>
    <t>Acquisition of intangibles</t>
  </si>
  <si>
    <t>Net cash provided by investing activities</t>
  </si>
  <si>
    <t>Financing activities</t>
  </si>
  <si>
    <t>Proceeds from issuance of securities through private placement, net of issuance costs</t>
  </si>
  <si>
    <t>Proceeds from issuance of common stock, net</t>
  </si>
  <si>
    <t>Proceeds from exercise of common stock options</t>
  </si>
  <si>
    <t>Proceeds from financing leases</t>
  </si>
  <si>
    <t>Payments on financing leases</t>
  </si>
  <si>
    <t>Principal payments on term loan</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Non-cash acquisition of property and equipment</t>
  </si>
  <si>
    <t>The Business, Basis of Presentation and Summary of Significant Accounting Policies</t>
  </si>
  <si>
    <t>Accounting Policies [Abstract]</t>
  </si>
  <si>
    <t>The Business, Basis of Presentation and Summary of Significant Accounting Policies We are a biopharmaceutical company focused on discovering and developing first-in-class drugs that target microRNAs to treat a broad range of diseases. We were formed in 2007 when Alnylam and Ionis contributed significant intellectual property, know-how and financial and human capital to pursue the development of drugs targeting micro RNAs pursuant to a license and collaboration agreement. Regulus Therapeutics Inc. was converted to a Delaware corporation on January 2, 2009. As used in this report, unless the context suggests otherwise, “the Company,” “our,” “us” and “we” means Regulus Therapeutics Inc.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454.1 million . As of December 31, 2019, we had approximately $34.1 million of cash and cash equivalents. Based on our operating plans, we believe our cash and cash equivalents may not be sufficient to fund our operations for the period one year following the issuance of these financial statements. As a result, there is substantial doubt about our ability to continue as a going concern. All amounts due under the Term Loan (see note 9) have been classified as a current liability as of December 31, 2019 and 2018 due to the considerations discussed above and the assessment that the material adverse change clause under the Term Loan is not within the Company's control. We have not been notified, by the Lender, of an event of default as of the date of the filing of this Form 10-K.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become unable to continue as a going concern, we may have to liquidate our assets, and might realize significantly less than the values at which they are carried on our financial statements, and stockholders may lose all or part of their investment in our common stock. Use of Estimates Our financial statements are prepared in accordance with U.S. generally accepted accounting principles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license and collaboration agreements.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 following paragraphs in this section describe our revenue recognition accounting polices under Topic 606 upon adoption on January 1, 2018. Refer to Note 1 to the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Cash and Cash Equivalents We classify time deposits and other investments that are highly liquid and have maturities of 90 days or less at the date of purchase as cash equivalents. The carrying amounts approximate fair value due to the short maturities of these instruments. 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maintain our cash equivalents with two highly accredited financial institutions. We have historically invested our excess cash primarily in certificates of deposit and debt instruments of financial institutions and corporations, United States Treasury securities and United States government-sponsored enterprise securitie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 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7 years at December 31, 2019 . We obtain licenses from third parties and capitalize the costs related to exclusive licenses that have alternative future use within multiple potential programs. We amortize capitalized licenses over their estimated useful life or term of the agreement. We did not have any licenses capitalized on our balance sheet at December 31, 2019 and 2018.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19 or 2018 .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Comprehensive Loss Comprehensive loss is defined as the change in equity during a period from transactions and other events and/or circumstances from non-owner sources. Our only component of other comprehensive loss is unrealized losses on available-for-sale securities. Comprehensive losses have been reflected in the statements of operations and comprehensive loss and as a separate component in the statements of stockholders’ equity for all periods presented. Corporate Restructuring In July 2018, we implemented corporate restructurings to streamline our operations, reduce our operating expenses, extend our cash runway and focus our resources on our most promising programs. In connection with our July 2018 restructuring, we reduced our workforce by approximately 60% . We recorded net charges of approximately $0.8 million for employee severance and other related termination benefits and less than $0.1 million in net one-time, non-cash stock-based compensation charges due to the acceleration of outstanding stock options, in accordance with executive employment agreements, partially offset by the reversal of expense previously recognized for stock options that were cancelled upon termination. All payments associated with the corporate restructuring were paid in full by the end of the third quarter of 2018. Recent Accounting Pronouncements As disclos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1.8 million to reflect the impact of the adoption of Topic 606. The cumulative adjustment relates primarily to our agreement with Sanofi which is described further in Note 5. Below is a summary of the affected line items of the balance sheets upon adoption of Topic 606 (in thousands): Balance at December 31, 2017 Adjustments due to Topic 606 Balance at January 1, 2018 Balance Sheet Deferred revenue (contract liabilities), non-current 1,921 (1,844 ) 77 Accumulated deficit (345,858 ) 1,844 (344,014 ) There was no impact on revenue recognized in 2019 or 2018 as a result of the adoption of Topic 606. In February 2016, the FASB issued ASU No. 2016-02, Leases, which increases transparency and comparability among organizations by requiring recognition of lease assets and lease liabilities on the balance sheet and disclosure of key information about leasing arrangements. Since ASU 2016-02 was issued, several additional ASUs have been issued to clarify various elements of the guidance. The standard is effective for annual reporting periods beginning after December 15, 2018, including interim periods within those annual reporting periods. We adopted the new lease standard on January 1, 2019, using the alternative modified transition method provided by the standard and did not retrospectively apply to prior periods. We elected the “package of practical expedients” (excluding the hindsight practical expedient) permitted under the transition guidance which allows us to not reassess our historical assessment of whether existing contracts are or contain a lease and the classification of existing lease arrangements. As a result of the adoption of the new standard, we recognized operating lease right-of-use assets ("ROU assets") of $3.3 million and operating lease liabilities of $11.3 million on our balance sheet as of January 1, 2019. Operating lease ROU assets are recorded within our balance sheets as other assets and operating lease liabilities are recorded within our balance sheets as other current liabilities and other long-term liabilities. There was no change upon adoption to our capital leases, referred to as finance leases under the new lease standard. Our finance lease ROU asset and liability balances were each $0.6 million as of January 1, 2019. Finance lease ROU assets are recorded in property and equipment, net and current and non-current finance lease liabilities are recorded in other current liabilities and other long-term liabilities, respectively, in our balance sheets. The adoption of the new lease standard had no impact on our accumulated deficit and also had no impact on our results of operations and cash flows. See Note 13, Leases, for further detail.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is update is effective for annual periods beginning after December 15, 2019, and interim periods within those periods. Early adoption is permitted. The adoption of this guidance is not anticipated to have an impact on our financial statements.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The adoption of this guidance had no impact on our financial statement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is not anticipated to have an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is not anticipated to have an impact on our financial statement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The Company plans to adopt ASU 2019-12 effective January 1, 2020 and does not expect this adoption to have a material impact on our financial statements.</t>
  </si>
  <si>
    <t>Net Loss Per Share</t>
  </si>
  <si>
    <t>Earnings Per Share [Abstract]</t>
  </si>
  <si>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 stock method for stock options outstanding under our stock options plans and the if-converted method for convertible preferred stock. Dilutive common stock equivalents are comprised of stock options outstanding under our stock option plans, restricted stock units and convertible preferred stock. For all periods presented, there is no difference in the number of shares used to calculate basic and diluted net loss per share. Potentially dilutive securities not included in the calculation of diluted net loss per share because to do so would be anti-dilutive consisted of 3,342,533 shares attributable to convertible preferred stock for the year ended December 31, 2019 and zero shares attributable to common stock options and restricted stock units for the year ended December 31, 2018.</t>
  </si>
  <si>
    <t>Investments</t>
  </si>
  <si>
    <t>Investments, Debt and Equity Securities [Abstract]</t>
  </si>
  <si>
    <t>Investments Historically, we have invested our excess cash primarily in debt instruments of financial institutions, corporations, U.S. government-sponsored agencies and the U.S. treasury. We generally hold our investments until to maturity and do not sell our investments before we have recovered our amortized cost basis. As of December 31, 2019 and 2018, our cash balance was comprised entirely of cash and cash equivalents (money market funds) and there was no unrealized gain or loss in either period.</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December 31, 2019 and 2018 (in thousands): Fair value as of December 31, 2019 Total Level 1 Level 2 Level 3 Assets: Cash equivalents $ 8,909 $ 8,909 $ — $ — $ 8,909 $ 8,909 $ — $ — Fair value as of December 31, 2018 Total Level 1 Level 2 Level 3 Assets: Cash equivalents $ 11,173 $ 11,173 $ — $ — $ 11,173 $ 11,173 $ — $ — We obtain pricing information from quoted market prices or quotes from brokers/dealers. We have historically determined the fair value of our investment securities using standard observable inputs, including reported trades, broker/dealer quotes, bids and/or offers.</t>
  </si>
  <si>
    <t>Collaborations</t>
  </si>
  <si>
    <t>Organization, Consolidation and Presentation of Financial Statements [Abstract]</t>
  </si>
  <si>
    <t>Collaborations Revenue recognized from our strategic collaborations was $6.8 million for the year ended December 31, 2019 and less than $0.1 million for the year ended December 31, 2018. Sanofi In July 2012, we amended and restated our collaboration and license agreement with Sanofi to expand the potential therapeutic applications of the micro RNA collaboration targets to be developed under such agreement. We determined that the elements within the strategic collaboration agreement with Sanofi should be treated as a single unit of accounting because the delivered elements did not have stand-alone value to Sanofi. The following elements were delivered as part of the strategic collaboration with Sanofi: (1) a license for up to four micro RNA targets; and (2) a research license under our technology collaborations.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was deferred as of December 31, 2017, and recorded as an adjustment to accumulated deficit upon our adoption of Topic 606 on January 1, 2018. The non-creditable portion of this payment, $1.25 million , was recognized as revenue over the option period from the effective date of the option agreement in June 2013 through the expiration of the option period in January 2014. In February 2014, we and Sanofi entered into a second amended and restated collaboration and license agreement (the “2014 Sanofi Amendment”) to renew our strategic collaboration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CC. We were responsible for developing each of these programs to proof-of-concept, at which time Sanofi had an exclusive option on each program. If Sanofi chose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ould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In connection with the 2014 Sanofi Amendment, we entered into a Common Stock Purchase Agreement (the “ Sanofi Purchase Agreement”), pursuant to which we sold 108,648 shares of our common stock to Aventisub LLC (“Aventis”), an entity affiliated with Sanofi, in a private placement at a price per share of $92.04 (as adjusted for the reverse stock split effected in October 2018) for an aggregate purchase price of $10.0 million . Under the terms of the Sanofi Purchase Agreement, Aventis was not permitted to sell, transfer, make any short sale of, or grant any option for the sale of any common stock for the 12 -month period following its effective date. The Sanofi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Sanofi Purchase Agreement was attributed to the 2014 Sanofi Amendment, and represents consideration for the value of the program targeting miR-221/222 for HCC. We are recognizing the $0.4 million allocated consideration into revenue ratably over the estimated period of performance of the miR-221/222 program. As of December 31, 2019 , contract liability associated with the Purchase Agreement and the 2014 Sanofi Amendment was less than $0.1 million , which we are expecting to recognize over the remaining estimated period of performance of less than one year. We are eligible to receive milestone payments of up to $38.8 million for proof-of-concept option exercise fees (net of $1.25 million creditable, as noted above), $40.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are eligible to receive approximately $6.8 million in upfront payments for the license and for miR-21 program-related materials (collectively, the “Upfront Amendment Payments”). We are also eligible to receive up to $40.0 million in development milestone payments. In addition, Sanofi has agreed to reimburse us for certain out-of-pocket transition activities and assume our upstream license royalty obligations. We and Sanofi also agreed to a general release of claims against each other for any claims that arose at any time prior to the date of the 2018 Sanofi Amendment, or that thereafter could arise based on anything that occurred prior to the date of the 2018 Sanofi Amendment. As of December 31, 2018, we had received $2.5 million of the approximately $6.8 million in Upfront Amendment Payments under the 2018 Sanofi Amendment. We determined the amount constituted a contract liability as of December 31, 2018 under Topic 606, as the performance obligation conditions had not been satisfied as of that date. We completed the performance obligations under the 2018 Sanofi Amendment, received the remaining cash proceeds and recognized the $6.8 million of Upfront Amendment Payments in 2019. As of December 31, 2019, the $40.0 million in development milestone payments (variable consideration) are fully constrained and therefore, do not meet the criteria for revenue recognition.</t>
  </si>
  <si>
    <t>Property and Equipment, net</t>
  </si>
  <si>
    <t>Property, Plant and Equipment [Abstract]</t>
  </si>
  <si>
    <t>Property and Equipment, net The following table summarizes our major classes of property and equipment (in thousands): December 31, 2019 2018 Laboratory equipment $ 4,967 $ 8,163 Computer equipment and software 281 281 Furniture and fixtures — 706 Leasehold improvements 83 8,550 5,331 17,700 Less accumulated depreciation and amortization (4,410 ) (9,894 ) Property and equipment, net $ 921 $ 7,806 Depreciation and amortization of property and equipment of $0.9 million and $2.3 million was recorded for the years ended December 31, 2019 and 2018 , respectively.</t>
  </si>
  <si>
    <t>Intangible Assets, net</t>
  </si>
  <si>
    <t>Goodwill and Intangible Assets Disclosure [Abstract]</t>
  </si>
  <si>
    <t xml:space="preserve"> Intangible Assets, net The following table summarizes our major classes of intangible assets (in thousands): December 31, 2019 2018 Patents $ 465 $ 721 Accumulated amortization - Patents (199 ) (221 ) Intangibles, net $ 266 $ 500 Intangible asset amortization of less than $0.1 million was recorded for the year ended December 31, 2019 , compared to $0.1 million for the year ended December 31, 2018 . Amortization of intangible assets over the next five years is expected to be less than $0.1 million per year. The weighted-average period over which the amortization remaining at December 31, 2019 is expected to be recognized is approximately 14.9 years .</t>
  </si>
  <si>
    <t>Commitments and Contingencies</t>
  </si>
  <si>
    <t>Commitments and Contingencies Disclosure [Abstract]</t>
  </si>
  <si>
    <t>Commitments and Contingencies Federal Securities Litigation On January 31, 2017, a putative class action complaint was filed by Baran Polat in the United States District Court for the Southern District of California (“District Court”) against the Company, its then-Chief Executive Officer Paul C. Grint, and its then-Chief Operating Officer Joseph P. Hagan (currently the Company’s Chief Executive Officer). The complaint includes claims asserted, on behalf of certain purchasers of the Company’s securities, under Sections 10(b) and 20(a) of the Securities Exchange Act of 1934, as amended. In general, the complaint alleges that, between January 21, 2016, and June 27, 2016, the defendants violated the federal securities laws by making materially false and misleading statements regarding the Company’s business and the prospects for RG-101, thereby artificially inflating the price of the Company’s securities. The plaintiff seeks unspecified monetary damages and other relief. On February 10, 2017, a second putative class action complaint was filed by Li Jin in the District Court against the Company, Mr. Hagan, Dr. Grint, and Timothy Wright, the Company’s Chief Research and Development Officer. The Complaint alleges claims similar to those asserted by Mr. Polat. The actions have been related. On February 17, 2017, the District Court entered an order stating that defendants need not answer, or otherwise respond, until the District Court enters an order appointing, pursuant to the Private Securities Litigation Reform Act of 1995, lead plaintiff and lead counsel, and the parties then submit a schedule to the District Court for the filing of an amended or consolidated complaint and the timing of defendants’ answer or response. On April 3, 2017, two motions for consolidation of the two actions, appointment of lead plaintiff, and approval of counsel were filed in the action (“Motions to Consolidate”). On October 26, 2017, the District Court entered an order consolidating the cases, appointing Mark Appel and Michael Spitters to serve as co-lead plaintiffs, and appointing Levi &amp; Korsinsky LLP to serve as lead counsel. On December 22, 2017, lead plaintiffs filed a consolidated complaint against the Company, Dr. Grint, Mr. Hagan, and Michael Huang (the Company’s former Vice President of Clinical Development). The consolidated complaint alleges that between February 17, 2016 and June 12, 2017, the defendants violated Sections 10(b) and 20(a) of the Securities Exchange Act of 1934, as amended, by making materially false and misleading statements regarding RG-101. The consolidated complaint seeks unspecified monetary damages and an award of attorneys’ fees and costs. On February 6, 2018, the defendants filed a motion to dismiss the consolidated complaint. On March 23, 2018, lead plaintiffs filed their opposition to the motion to dismiss. On April 24, 2018, the defendants filed their reply in support of the motion to dismiss. On September 5, 2019, the court granted defendants’ motion to dismiss with leave to amend. Plaintiffs filed their amended complaint on October 1, 2019. Subsequent to the filing of the amended complaint, counsel for the parties engaged in negotiations to resolve the case. On November 4, 2019, the parties agreed in principle to settle the case for $0.9 million , with approximately $0.3 million to be paid by us and the balance to be paid by our D&amp;O insurance carrier. On December 11, 2019, the parties entered into a stipulation and agreement of settlement, which was amended on February 6, 2020. On February 7, 2020, plaintiffs filed a motion for preliminary approval of the settlement. The settlement is contingent upon court approval. In connection with the proposed settlement and in accordance with authoritative guidance, we recorded the $0.9 million loss contingency as a current liability on our balance sheet at December 31, 2019, and recorded the $0.6 million of expected insurance proceeds from our D&amp;O insurance carrier as a current receivable on our balance sheet at December 31, 2019. The $0.3 million settlement amount payable by the Company was recorded to the statement of operations and comprehensive loss for the year ended December 31, 2019. The settlement is contingent upon both the parties’ entry into a definitive settlement agreement and court approval.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t>
  </si>
  <si>
    <t>Term Loan</t>
  </si>
  <si>
    <t>Debt Disclosure [Abstract]</t>
  </si>
  <si>
    <t>Term Loan On June 17, 2016, we entered into a loan and security agreement ("Loan Agreement") with Oxford Finance, LLC, ("Oxford" or sometimes referred to as the “ Lender ” ), pursuant to which Oxford agreed to lend us up to $30.0 million , issuable in two separate term loans of $20.0 million (the "Term A Loan") and $10.0 million (the "Term B Loan"). On June 22, 2016, we received $20.0 million in proceeds from the Term A Loan, net of debt issuance costs. The ability to borrow on the Term B Loan expired on March 31, 2017, and no amounts were borrowed under the Term B Loan. We refer to all amounts outstanding under the Loan Agreement as the Term Loan. The outstanding Term Loan will mature on May 1, 2022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 Under the original Loan Agreement, we were required to make interest-only payments through June 1, 2018, followed by 24 equal monthly payments of principal and unpaid accrued interest. In August 2018, we and Oxford entered into an amendment to our Loan Agreement, providing for a modification of the loan amortization period. Under the terms of the amendment, principal amortization and repayment was deferred between August 2018 through October 2018, and during this period, we were required to make payments of interest-only. Amortization payments recommenced in November 2018. Pursuant to the amendment, we granted the Lender a security interest in our intellectual property as additional collateral for the repayment of the Term Loan. In November 2018, and in connection with the 2018 Sanofi Amendment, we entered into a fourth amendment to the Loan Agreement with the Lender (the "Fourth Amendment"). Under the terms of the Fourth Amendment, the Lender consented to the 2018 Sanofi Amendment and our license, assignment and transfer to Sanofi of certain of our intellectual property, as required to be delivered to Sanofi under the 2018 Sanofi Amendment (the “Assigned Assets”), which previously served as collateral under the Loan Agreement, and released its liens in the Assigned Assets, provided that the Lender will continue to have liens on all proceeds received by us pursuant to our collaboration and license agreement with Sanofi dated February 4, 2014 (the “Sanofi License Agreement”). Under the terms of the Fourth Amendment, we have the option to prepay part of the Term Loan at any time and in any amount after 10 days’ prior written notice. We are also required to prepay a portion of the Term Loan with 25% of certain payments we receive under the 2018 Sanofi Amendment, which payments consist of the Upfront Amendment Payments and the first development milestone payment in the amount of $10.0 million . In accordance with this term, we prepaid $0.6 million pursuant to our receipt of $2.5 million in Upfront Amendment Payments in November 2018. Additionally, we prepaid $0.4 million pursuant to our receipt of $1.8 million in Upfront Amendment Payments in March 2019. We are required to pay the applicable 5.5% final payment fee related to each such 2018 Sanofi Amendment prepayment. On January 31, 2019, we entered into a fifth amendment to the Loan Agreement with the Lender (the "Fifth Amendment"). Under the terms of the Fifth Amendment, our required monthly payment to the Lender for the month of February 2019 was comprised of interest only. On March 7, 2019, we entered into a sixth amendment to the Loan Agreement with the Lender (the "Sixth Amendment"). Under the terms of the Sixth Amendment, our required monthly payment to the Lender for the month of March 2019 was comprised of interest only. On April 9, 2019 we entered into a seventh amendment to the Loan Agreement with the Lender (the "Seventh Amendment"). Under the terms of the Seventh Amendment, our required monthly payments to the Lender were to be comprised of interest only through and including the payment date immediately preceding the following date (the “Second Amortization Date”): (i) April 1, 2019, if we did not receive unrestricted gross cash proceeds of not less than $10 million on or before April 30, 2019 from (a) the issuance and sale of our unsecured subordinated convertible debt and/or equity securities and/or (b) “up front” or milestone payments in connection with a joint venture, collaboration or other partnering transaction other than pursuant to the Sanofi License Agreement (the receipt of such net proceeds, the “ Seventh Amendment Capital Event”), and (ii) May 1, 2019, if the Seventh Amendment Capital Event occurs. The Seventh Amendment Capital event did not occur on or before April 30, 2019. Commencing on the Second Amortization Date, and continuing on each successive payment date thereafter, we were to be required to make consecutive equal monthly payments of principal, together with applicable interest, in arrears, to the Lender; provided, however, that we were required to make the monthly principal payment due April 1, 2019 on May 1, 2019 (in addition to all other payments due on May 1, 2019) if the Seventh Amendment Capital Event did not occur. The Seventh Amendment also provided that we can irrevocably elect to increase the prepayment percentage for the funds that we are required to prepay under the Term Loan in the event we receive $10.0 million from the first development milestone under the 2018 Sanofi Amendment (the "Milestone Payment") from 25% to 75% (the “Applicable Sanofi Percentage”). Under the Seventh Amendment, we are required to maintain cash in a collateral account controlled by the Lender of (i) $10.0 million if the Applicable Sanofi Percentage is 25% and if we had not prepaid an aggregate of $5 million under the Term Loan (which amount shall not include any Sanofi License Agreement prepayments) on or before April 30, 2019 (such prepayment, the “Principal Paydown Event”), (ii) $5.0 million if the Applicable Sanofi Percentage is 75% and the Principal Paydown Event had not occurred and (iii) zero if the Principal Paydown Event had occurred. On May 3, 2019, concurrently with our Securities Purchase Agreement dated May 2019 (the "Purchase Agreement") (as described in further detail in Note 10), we entered into an eighth amendment to the Loan Agreement with the Lender (the "Eighth Amendment"). Pursuant to the terms of the Eighth Amendment and as a result of the completion of the initial closing under the Purchase Agreement, our required monthly payments to the Lender were comprised of interest only from May 2019 through and including the payment to be made in April 2020, in exchange for an interest-only period extension fee of $0.1 million . Additionally, under the Eighth Amendment, the Term Loan maturity date was extended from June 2020 to May 2022, in exchange for a maturity date extension fee of $0.7 million . Pursuant to the Eighth Amendment, as a result of our receipt of over $20.0 million in capital in December 2019 under the second and final closing (the "Milestone Closing") under the Purchase Agreement (the “Eighth Amendment Capital Event”), our required monthly payments to the Lender are comprised of interest only through and including the payment to be made in April 2021. Commencing in May 2021, and continuing on each successive payment date thereafter, we are required to make consecutive equal monthly payments of principal, together with applicable interest, in arrears, to the Lender. The Eighth Amendment also provides for an increase in the prepayment percentage for the funds that we are required to prepay under the Term Loan, in the event that we receive the $10.0 million Milestone Payment, from 75% to 100% of the Milestone Payment. Upon payment of the Milestone Payment to the Lender, we will no longer be required to maintain cash in a collateral account controlled by Lender and the positive lien on our intellectual property will be released.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Oxford currently has a positive lien, and certain assets under capital lease obligations.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As of December 31, 2019 we were in compliance with all covenants under the Loan Agreement. As of December 31, 2019, $14.7 million was outstanding under the Term Loan, with an additional $1.9 million payable at the conclusion of the Term Loan. We had approximately $0.1 million of debt issuance costs outstanding as of December 31, 2019, which are being accreted to interest expense over the life of the Term Loan. In connection with the Term Loan, the debt issuance costs have been recorded as a debt discount in our balance sheets, which are being accreted to interest expense over the life of the Term Loan using an effective interest rate of 8.98% . The exit fees are being accrued over the life of the Term Loan through interest expense. Future principal payments for the Term Loan due under the Loan Agreement are as follows (in thousands): 2020 $ — 2021 9,035 2022 5,646 $ 14,681</t>
  </si>
  <si>
    <t>Common Stock and Stockholders' Equity</t>
  </si>
  <si>
    <t>Equity [Abstract]</t>
  </si>
  <si>
    <t>Common Stock and Stockholders’ Equity</t>
  </si>
  <si>
    <t>Common Stock and Stockholders’ Equity Common Stock As of December 31, 2019 , there were 21,018,663 shares of common stock outstanding. Each share of common stock is entitled to one vote. The holders of the common stock are also entitled to receive dividends whenever funds are legally available and when declared by our Board of Directors. 2019 Equity Incentive Plan On June 15, 2019 the Company's board of directors approved, and on August 1, 2019 the Company's stockholders approved, the Company's 2019 Equity Incentive Plan (the "2019 Plan"). The 2019 Plan is intended as the successor to and continuation of the Company's 2012 Equity Incentive Plan. As of December 31, 2019, 403,939 shares of common stock were available for new equity award grants under the 2019 Plan and 3,226,804 shares of common stock are reserved for issuance pursuant to equity awards outstanding as of December 31, 2019. The number of shares authorized for issuance under the 2019 Plan may be increased by (a) the shares subject to outstanding stock awards granted under the Company’s 2009 Equity Incentive Plan (the “2009 Plan”) and the Company’s 2012 Equity Incentive Plan (together the with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0 shares of common stock became available for issuance under the 2019 Plan pursuant to the Milestone Closing of the May 2019 SPA.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Private Placement of Common Stock, Non-Voting Preferred Stock and Warrants On May 3, 2019, we entered into the May 2019 SPA with certain institutional and other accredited investors, including certain directors, executive officers and employees of the Company (the “Purchasers”), pursuant to which we agreed to sell and issue shares of our common stock, shares of our newly designated non-voting convertible preferred stock, and warrants to purchase common stock, in up to two closings, in a private placement transaction (the “Private Placement”). At an initial closing under the May 2019 SPA that occurred on May 7, 2019 (the “Initial Closing”), we sold and issued to the Purchasers (i) 9,730,534 shares of common stock and accompanying warrants to purchase up to an aggregate of 9,730,534 shares of common stock at a combined purchase price of $1.205 per share, and (ii) 415,898 shares of non-voting Class A-1 convertible preferred stock, in lieu of shares of common stock, at a price of $10.80 per share, and accompanying warrants to purchase an aggregate of 4,158,980 shares of common stock at a price of $0.125 for each share of common stock underlying such warrants. Total gross proceeds from the Initial Closing were approximately $16.7 million , which does not include any proceeds that may be received upon exercise of the warrants. Each share of non-voting Class A-1 convertible preferred stock is convertible into 10 shares of Common Stock, subject to certain beneficial ownership conversion limitations. The warrants are exercisable for a period of five years following the date of issuance and have an exercise price of $1.08 per share, subject to proportional adjustments in the event of stock splits or combinations or similar events. The warrants are exercisable on a net exercise "cashless" basis. An aggregate of 526,083 shares of common stock and warrants to purchase up to 526,083 shares of common stock were purchased for $0.6 million by certain directors and executive officers of the Company under the Initial Closing. Pursuant to the May 2019 SPA, in the event our Board of Directors unanimously resolves to recommence our Phase 1 multiple ascending dose clinical trial of our RGLS4326 product candidate for the treatment of ADPKD") (the “Phase 1 Trial”) based on correspondence from the U.S. Food and Drug Administration’s Division of Cardiovascular and Renal Products, and thereafter but on or before December 31, 2019 we make a public announcement of our plan to recommence the Phase 1 Trial (the “Public Announcement”), we may sell and the Purchasers may purchase, at a second closing under the May 2019 SPA (“Milestone Closing”), shares of our non-voting convertible preferred stock and accompanying warrants to purchase shares of Common Stock (collectively, “Milestone Securities”). On December 15, 2019, the Company’s Board of Directors unanimously resolved to recommence the Phase 1 Trial based on correspondence from the U.S. Food &amp; Drug Administration’s Division of Cardiovascular and Renal Products and on December 16, 2019, we made the related Public Announcement, triggering the Milestone Closing, which occurred on December 24, 2019. At the Milestone Closing, we sold and issued to the Purchasers 3,288,390 shares of non-voting Class A-2 convertible preferred stock and accompanying warrants to purchase an aggregate of 32,883,900 shares of common stock for an aggregate purchase price of approximately $26.0 million . Net proceeds to the Company from the Milestone Closing were approximately $24.6 million . Each share of non-voting Class A-2 convertible preferred stock is convertible into 10 shares of Common Stock, subject to certain beneficial ownership conversion limitations. The warrants will be exercisable for a period of five years following the date of issuance and have an exercise price of $0.666 per share, subject to proportional adjustments in the event of stock splits or combinations or similar events. The warrants are exercisable on a net exercise “cashless” basis. An aggregate of 121,581 shares of Class A-2 convertible preferred stock and warrants to purchase up to 1,215,810 shares of common stock were purchased for approximately $1.0 million by certain directors and executive officers of the Company under the Milestone Closing. We evaluated the non-voting Class A-1 convertible preferred stock and common stock warrants sold in the Initial Closing and the Class A-2 convertible preferred stock and common stock warrants sold in the Milestone Closing under ASC 480, Distinguishing Liabilities from Equity, and ASC 815, Derivatives and Hedging, and determined permanent equity treatment was appropriate for these freestanding financial instruments. The Initial Closing and Milestone Closing did not include any embedded features that required bifurcation. The non-voting Class A-2 convertible preferred stock and warrants issuable under the Milestone Closing were not subject to accounting recognition until the Milestone Closing occurred, as the terms of the Milestone Closing did not provide a right or an obligation on either the Company nor the Purchasers. Exchange Offer On October 15, 2018, we filed a tender offer statement on Schedule TO with the Securities and Exchange Commission related to an offer by us to certain eligible optionholders, subject to specified conditions, to exchange some or all of their outstanding options to purchase shares of our common stock for new RSUs (the "Exchange Offer"). The exchange ratio for each option eligible for exchange was determined using the Black-Scholes option pricing model and was based on, among other things, the fair market value of a share of our common stock, the volatility of our common stock, U.S. treasury rates, the exercise prices of such options, the remaining terms of such options and the term of the new RSUs. There were a total of 915,009 options eligible for exchange in the Exchange Offer by 31 eligible optionholders, all of which were exchanged for 603,058 RSUs. Of the 603,058 RSUs issued in the Exchange Offer, 514,955 contain certain performance conditions requisite for vesting commencement. Incremental stock-based compensation cost associated with the Exchange Offer was $0.4 million .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e we may impose, subject to certain restrictions). We pay HCW a commission of 3.0% of the gross sales price of any shares sold under the Stock Sales Agreement. A total of 1,903,880 shares were sold for proceeds of $2.1 million (net of approximately $0.1 million in commissions) under the ATM Offering during the year ended December 31, 2019. No shares were sold during the year ended December 31, 2018. Shares Reserved for Future Issuance The following shares of common stock were reserved for future issuance as of December 31, 2019 (in thousands): Class A-1 convertible preferred stock outstanding (as-converted) 4,159 Class A-2 convertible preferred stock outstanding (as-converted) 32,884 Initial Closing warrants 13,890 Milestone Closing warrants 32,884 Common stock options outstanding 3,098 RSUs outstanding 129 Common stock available for future grant under the 2019 Equity Incentive Plan 404 Employee Stock Purchase Plan 192 Total common shares reserved for future issuance 87,640 The following table summarizes our stock option activity under all equity incentive plans for the year ended December 31, 2019 (shares and aggregate intrinsic value in thousands): Number of Weighted Weighted average remaining contractual term Aggregate intrinsic value Options outstanding at December 31, 2018 59 $ 45.60 Granted 3,224 $ 0.68 Exercised (3 ) $ 0.95 Canceled/forfeited/expired (182 ) $ 6.81 Options outstanding at December 31, 2019 3,098 $ 1.17 9.6 $ 703 Exercisable at December 31, 2019 237 $ 6.78 8.5 $ 35 The weighted average grant date fair value per share of employee stock options granted during the years ended December 31, 2019 and 2018 was $0.52 and $8.63 , respectively. The total intrinsic value of stock options exercised was less than $0.1 million for the years ended December 31, 2019, and 2018. Cash received from the exercise of stock options was less than $0.1 million for the years ended December 31, 2019 and 2018. The total compensation cost related to stock options not yet recognized was $1.2 million as of December 31, 2019 . The weighted-average period over which this expense is expected to be recognized is approximately 1.7 years . The following table summarizes our RSU activity under all equity incentive plans for the year ended December 31, 2019 (shares and aggregate intrinsic value in thousands): Number of options Weighted average grant date fair value Weighted average remaining contractual term Aggregate intrinsic value RSUs outstanding at December 31, 2018 601 $ 1.50 Granted 287 $ 0.95 Vested (559 ) $ 1.27 Canceled/forfeited/expired (200 ) $ 1.34 RSUs outstanding at December 31, 2019 129 $ 1.50 0.8 $ 115 The total compensation cost related to non-vested RSUs not yet recognized was $0.4 million as of December 31, 2019 . The weighted-average period over which this expense is expected to be recognized is approximately 0.8 years . Stock-Based Compensation The following table summarizes the weighted average assumptions used to estimate the fair value of stock options and performance stock awards granted to employees under our 2012 Equity Incentive Plan, 2015 Inducement Plan, 2019 Equity Incentive Plan and the shares purchasable under our Employee Stock Purchase Plan during the periods presented: Year ended December 31, 2019 2018 Stock options Risk-free interest rate 1.7 % 2.7 % Volatility 94.6 % 87.8 % Dividend yield — — Expected term (years) 6.1 6.1 Performance stock options Risk-free interest rate 2.6 % 2.7 % Volatility 93.8 % 87.4 % Dividend yield — — Expected term (years) 6.1 5.7 Employee stock purchase plan shares Risk-free interest rate 2.3 % 1.9 % Volatility 110.5 % 100.6 % Dividend yield — — Expected term (years)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was based on the historical volatility of the trading price of our common stock.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account for forfeitures as they occur. The following table summarizes the allocation of our stock-based compensation expense for all stock awards during the periods presented (in thousands): Year ended December 31, 2019 2018 Research and development $ 309 $ 2,256 General and administrative 1,979 3,184 Total $ 2,288 $ 5,440 Employee Stock Purchase Plan In October 2012, we adopted the 2012 Employee Stock Purchase Plan (“2012 Purchase Plan”), which enables participants to contribute up to 15% of such participant’s eligible compensation during a defined six-month period to purchase our common stock. The purchase price of common stock under the 2012 Purchase Plan will be the lesser of: (i) 85% of the fair market value of our common stock at the inception of the enrollment period or (ii) 85% of the fair market value of our common stock at the applicable purchase date. As of December 31, 2019 , 91,948 shares of our common stock had been issued under the 2012 Purchase Plan, with 4,035 shares of common stock issued for the year ended December 31, 2019. Under the 2012 Purchase Plan, 192,687 shares of our common stock were reserved for future issuance and have been authorized for purchase as of December 31, 2019 .</t>
  </si>
  <si>
    <t>Defined Contribution Plan</t>
  </si>
  <si>
    <t>Retirement Benefits [Abstract]</t>
  </si>
  <si>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s. We elected to match 50% of employees’ contributions up to 6% of the employees’ eligible salary for the periods presented. We made matching contributions of $0.1 million for the years ended December 31, 2019 and 2018 .</t>
  </si>
  <si>
    <t>Income Taxes</t>
  </si>
  <si>
    <t>Income Tax Disclosure [Abstract]</t>
  </si>
  <si>
    <t>Income Taxes The following table summarizes the components of our income tax (benefit) expense (in thousands): Year ended December 31, 2019 2018 Current: Federal $ (13 ) $ (26 ) State 1 1 (12 ) (25 ) Deferred: Federal 13 87 State — — 13 87 Income tax expense $ 1 $ 62 The following is a reconciliation of the expected statutory federal income tax provision to our actual income tax provision (in thousands): Year ended December 31, 2019 2018 Expected income tax benefit at federal statutory tax rate $ (3,904 ) $ (10,216 ) State income taxes, net of federal benefit (1,390 ) (3,005 ) Tax credits (374 ) (3,666 ) Change in valuation allowance 603 12,706 Return to provision adjustments (358 ) 441 Stock compensation 3,934 251 Reserve for uncertain tax positions 1,444 3,596 Other 46 (45 ) Income tax expense $ 1 $ 62 The following table summarizes the significant components of our deferred tax assets and liabilities (in thousands): December 31, 2019 2018 Deferred tax assets: Net operating loss carryovers $ 79,675 $ 74,965 Research and development and other tax credits 33,429 33,121 Deferred revenue 1 16 Intangibles and property and equipment basis difference 782 — Stock compensation expense 1,389 5,033 Lease liability 164 — Other 461 2,027 Total deferred tax assets 115,901 115,162 Total deferred tax liabilities (325 ) (176 ) Net deferred tax asset 115,576 114,986 Valuation allowance (115,564 ) (114,960 ) Net deferred tax asset $ 12 $ 26 For all periods presented, we have determined that it is more likely than not that our deferred tax asset will not be realized, with the exception of the refundable AMT tax credit. Accordingly, we have recorded a valuation allowance to offset the net deferred tax asset of $115.6 million . As of December 31, 2019, we had NOL carryforwards for U.S. federal and California state tax purposes of $328.0 million and $276.0 million , respectively, which begin to expire in 2030 and 2031, respectively. The federal NOL generated after 2017 of $64.6 million will carry forward indefinitely and be available to offset up to 80% of future taxable income each year. As of December 31, 2019, we also had federal and California research and development tax credit carryforwards of $31.1 million and $9.1 million , respectively. The federal research and development tax credit carryforwards will begin to expire in 2029. The California research and development tax credit carryforwards are available indefinitely. Pursuant to Sections 382 and 383, use of the Company’s net operating loss and credit carryforwards may be limited if a cumulative change in ownership of more than 50% (by value) occurs within a three-year period. The Company has not performed an analysis through December 31, 2019 to determine whether its net operating loss and research and development credit carryforwards are subject to annual limitation under Sections 382 or 383 of the Code, and these financial statements do not contain any adjustment relating to such potential limitations. However, if the Company experienced an ownership change that resulted in an annual limitation on the Company’s net operating loss carryforwards under Section 382 of the Code there would be no material impact to the Company’s financial statements. The following table summarizes the changes in the amount of our unrecognized tax benefits (in thousands): Year Ended December 31, 2019 2018 Beginning balance of unrecognized tax benefits $ 14,700 $ 4,421 (Decrease) increase for prior year tax positions (7 ) 5,961 Increase for current year tax positions 1,880 4,318 Total $ 16,573 $ 14,700 Included in unrecognized tax benefits of $16.6 million at December 31, 2019 was $13.3 million of tax benefits that, if recognized, would reduce our annual effective tax rate, subject to valuation allowance. We do not expect that there will be a significant change in the unrecognized tax benefits over the next 12 months. We are subject to taxation in the United States and state jurisdictions where applicable. Our tax years for 2009 and forward are subject to examination by the U.S. tax authorities and our tax years for 2010 and forward are subject to examination by the California tax authorities due to carryforward of unutilized net operating losses and research and development credits. It is our practice to recognize interest and/or penalties related to income tax matters in income tax expense. For the years ended December 31, 2019 and 2018 , we have not recognized any interest or penalties related to income taxes.</t>
  </si>
  <si>
    <t>Leases</t>
  </si>
  <si>
    <t>Leases [Abstract]</t>
  </si>
  <si>
    <t xml:space="preserve"> 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In July 2015, we entered into an operating lease agreement (the "Prior Lease") for approximately 59,248 square feet of office and laboratory facility space located at 10614 Science Center Drive, San Diego, California 92121. The lease term was 96 months from the lease commencement date, and we moved our headquarters into this facility in May 2016. In conjunction with the lease, we received $1.4 million of lease incentives and $8.2 million of tenant improvement allowance, which was to be used for non-structural leasehold improvements. The lease incentives and tenant improvement allowance were included within deferred rent. Our deferred rent balance as of December 31, 2018 was $8.0 million . The Prior Lease agreement was with ARE SD Region No. 44 LLC (“Landlord”). On February 19, 2019, we entered into an agreement, the (“Space Swap Agreement"), with Nitto Biopharma, Inc. ("Nitto"), pursuant to which we agreed, contingent upon the execution of a new lease agreement (the "February Lease") for Nitto's space with Landlord and the termination of the Prior Lease, to, among other things, (i) swap buildings with Nitto, and (ii) sell, convey and transfer all right, title and interest in certain furniture, fixtures and equipment to Nitto, as set forth in the Space Swap Agreement. Under the Space Swap Agreement, we paid Nitto (a) a relocation assistance payment in the amount of $0.1 million ; (b) $0.2 million representing the difference between the security deposits under the Prior Lease and Nitto’s prior lease, and (c) $1.3 million as reimbursement for the six monthly installments of base monthly rent due pursuant to the new lease between Nitto and Landlord, subject to certain adjustments, which reimbursements are to be paid as rent comes due for Nitto under its new lease. On February 25, 2019, we and Landlord entered into a second amendment (the “Prior Lease Amendment”) to the Prior Lease. Under the terms of the Prior Lease Amendment, the expiration date of the Prior Lease was accelerated from April 30, 2024 to March 31, 2019 and the Prior Lease terminated on April 1, 2019. The Prior Lease Amendment eliminated all further cash payments due under the Prior Lease, including aggregate base rent over its remaining term of approximately $14.4 million . On February 25, 2019, we entered into the February Lease with Landlord, for the lease of approximately 24,562 square feet of rentable area of the building located at 10628 Science Center Drive, San Diego, California, 92121 (the "Premises"), which Premises were previously occupied by Nitto. The commencement date of the February Lease was April 1, 2019 (the “Commencement Date”). The Premises served as our new principal executive offices and as a laboratory for research and development, manufacturing and other related uses. The term of the February Lease (“Initial Term”) was 51 months , ending June 30, 2023. The aggregate base rent due over the Initial Term was approximately $4.8 million . We were also responsible for the payment of additional rent to cover our share of the annual operating expenses, the annual tax expenses and the annual utilities costs related to the February Lease. The base rent payments due were: $0.6 million in 2019, $1.2 million in 2020, $1.2 million in 2021, $1.2 million in 2022, and $0.6 million in 2023. The execution of the February Lease and Prior Lease Amendment resulted in a modification which was not accounted for as a separate contract. Rather, we accounted for the two contracts with Landlord in combination as they were entered into at the same time and negotiated as a package to achieve the same commercial objective. The leasehold improvements under the Prior Lease were accounted for as non-cash consideration of $5.6 million paid by us upon termination of the Prior Lease to the Landlord. We accounted for a $1.3 million portion of the reduction in the lease liability for the Prior Lease as a non-cash gain in the statement of operations due to the reduction in lease term and leased space with Landlord and a $0.9 million portion of the reduction of the lease liability as a deferred credit that is amortized as a reduction to rent expense over the term of the Lease. The $1.6 million obligation to reimburse Nitto for six monthly installments of base rent of the Prior Lease and certain other costs were accounted for as cost of terminating the Prior Lease in the statement of operations. The net impact of the modification was a $0.4 million charge in the statement of operations. Our payment obligations to Nitto under the Space Swap Agreement were fully satisfied as of September 2019 and no assets or liabilities remained with respect to the Prior Lease as of December 31, 2019. The commencement date of the February Lease did not occur until April 1, 2019 and therefore, as of March 31, 2019, the lease liability for the February Lease was zero. On April 1, 2019, we recorded a $3.8 million lease liability for the February Lease, which was calculated as the present value of future lease payments to be made under the February Lease. A $2.9 million ROU asset was also recorded on April 1, 2019, which represents the difference between the lease liability and the $0.9 million deferred credit for the reduction of the lease liability under the Prior Lease. On June 19, 2019, we entered into a lease agreement (the “New Lease”) with Landlord for the lease of approximately 8,727 square feet of rentable area of the building located at 10628 Science Center Drive, Suite 225, San Diego, California 92121 (the “New Premises”). The commencement date of the New Lease was July 1, 2019 (the “New Commencement Date”). We are using the New Premises as our new principal executive offices and as a laboratory for research and development and other related uses. The term of the New Lease (the “New Initial Term”) is two years, six months , ending December 31, 2021. The base rent payments due for the New Premises are: $0.1 million in 2019, $0.4 million in 2020 and $0.4 million in 2021, net of certain rent abatement terms. We will also be responsible for the payment of additional rent to cover our share of the annual operating expenses of the building, the annual tax expenses of the building and the annual utilities cost of the building. On June 19, 2019, we entered into a first amendment to the February Lease with Landlord (the “February Lease Amendment”). Under the terms of the February Lease Amendment, the expiration date of the February Lease was accelerated from June 30, 2023 to June 30, 2019 and the February Lease terminated upon the Commencement Date of the New Lease. The February Lease Amendment eliminated all further rents due under the February Lease, including aggregate base rent over its remaining term of approximately $4.8 million . The execution of the New Lease and February Lease Amendment resulted in a modification which was not accounted for as a separate contract. Rather, we accounted for the two contracts with Landlord in combination as they were entered into at the same time and negotiated as a package to achieve the same commercial objective. We accounted for a $0.5 million portion of the reduction in the lease liability for the February Lease as a non-cash gain in the statement of operations due to the reduction in lease term and leased space with Landlord and a $0.2 million portion of the reduction of the lease liability as a deferred credit that is amortized as a reduction to rent expense over the term of the New Lease. No other assets or liabilities remained with respect to the February Lease as of December 31, 2019. The commencement date of the New Lease did not occur until July 1, 2019 and therefore, as of June 30, 2019, the lease liability for the New Lease was zero . On July 1, 2019, we recorded a $0.8 million lease liability for the New Lease, which was calculated as the present value of future lease payments to be made under the New Lease. A $0.6 million ROU asset was also recorded on July 1, 2019, which represents the difference between the lease liability and the remaining $0.2 million deferred credit for the reduction of the lease liability under the February Lease. The table below summarizes our lease liabilities and corresponding ROU assets as of December 31, 2019 (in thousands): Assets Operating $ 464 Financing 466 Total ROU assets $ 930 Liabilities Current: Operating $ 361 Financing 277 Long-term: Operating 417 Financing 56 Total lease liabilities $ 1,111 Rent expense for the years ended December 31, 2019 and 2018 was $0.7 million and $1.3 million , respectively. The table below summarizes our lease costs from our statement of operations and cash payments from our statement of cash flows during the year ended December 31, 2019 (in thousands): Year ended Lease cost: Operating lease cost $ 715 Finance lease cost: Amortization of right-of-use assets 182 Interest expense on lease liabilities 5 Total lease cost $ 902 Cash payment information: Operating cash used for operating leases $ 756 Operating cash used for finance leases 24 Financing cash used for finance leases 263 Total cash paid for amounts included in the measurement of lease liabilities $ 1,043 The table below summarizes other non-cash information under our operating and financing lease obligations as of December 31, 2019 (in thousands, except years and rates): Supplemental non-cash information: Operating lease liabilities arising from obtaining right-of-use assets $ 778 Weighted-average remaining lease term (years) - operating leases 2.0 Weighted-average remaining lease term (years) - finance leases 1.2 Weighted-average discount rate - operating leases 10.9 % Weighted-average discount rate - finance leases 4.9 % Our future lease payments under operating and finance leases at December 31, 2019 are as follows (in thousands): Operating Leases Finance Leases 2020 429 287 2021 442 57 Total lease payments $ 871 $ 344 Less: amount representing interest (93 ) (11 ) Present value of obligations under leases 778 333 Less: current portion (361 ) (277 ) Long-term lease obligations $ 417 $ 56 As of December 31, 2018, prior to the adoption of the new leases standard, aggregate future annual minimum lease payments for the Company’s operating lease were as follows: $2.7 million in 2019 and 2020, $2.8 million in 2021, $2.9 million in 2022, $3.0 million in 2023 and $1.0 million thereafter.</t>
  </si>
  <si>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In July 2015, we entered into an operating lease agreement (the "Prior Lease") for approximately 59,248 square feet of office and laboratory facility space located at 10614 Science Center Drive, San Diego, California 92121. The lease term was 96 months from the lease commencement date, and we moved our headquarters into this facility in May 2016. In conjunction with the lease, we received $1.4 million of lease incentives and $8.2 million of tenant improvement allowance, which was to be used for non-structural leasehold improvements. The lease incentives and tenant improvement allowance were included within deferred rent. Our deferred rent balance as of December 31, 2018 was $8.0 million . The Prior Lease agreement was with ARE SD Region No. 44 LLC (“Landlord”). On February 19, 2019, we entered into an agreement, the (“Space Swap Agreement"), with Nitto Biopharma, Inc. ("Nitto"), pursuant to which we agreed, contingent upon the execution of a new lease agreement (the "February Lease") for Nitto's space with Landlord and the termination of the Prior Lease, to, among other things, (i) swap buildings with Nitto, and (ii) sell, convey and transfer all right, title and interest in certain furniture, fixtures and equipment to Nitto, as set forth in the Space Swap Agreement. Under the Space Swap Agreement, we paid Nitto (a) a relocation assistance payment in the amount of $0.1 million ; (b) $0.2 million representing the difference between the security deposits under the Prior Lease and Nitto’s prior lease, and (c) $1.3 million as reimbursement for the six monthly installments of base monthly rent due pursuant to the new lease between Nitto and Landlord, subject to certain adjustments, which reimbursements are to be paid as rent comes due for Nitto under its new lease. On February 25, 2019, we and Landlord entered into a second amendment (the “Prior Lease Amendment”) to the Prior Lease. Under the terms of the Prior Lease Amendment, the expiration date of the Prior Lease was accelerated from April 30, 2024 to March 31, 2019 and the Prior Lease terminated on April 1, 2019. The Prior Lease Amendment eliminated all further cash payments due under the Prior Lease, including aggregate base rent over its remaining term of approximately $14.4 million . On February 25, 2019, we entered into the February Lease with Landlord, for the lease of approximately 24,562 square feet of rentable area of the building located at 10628 Science Center Drive, San Diego, California, 92121 (the "Premises"), which Premises were previously occupied by Nitto. The commencement date of the February Lease was April 1, 2019 (the “Commencement Date”). The Premises served as our new principal executive offices and as a laboratory for research and development, manufacturing and other related uses. The term of the February Lease (“Initial Term”) was 51 months , ending June 30, 2023. The aggregate base rent due over the Initial Term was approximately $4.8 million . We were also responsible for the payment of additional rent to cover our share of the annual operating expenses, the annual tax expenses and the annual utilities costs related to the February Lease. The base rent payments due were: $0.6 million in 2019, $1.2 million in 2020, $1.2 million in 2021, $1.2 million in 2022, and $0.6 million in 2023. The execution of the February Lease and Prior Lease Amendment resulted in a modification which was not accounted for as a separate contract. Rather, we accounted for the two contracts with Landlord in combination as they were entered into at the same time and negotiated as a package to achieve the same commercial objective. The leasehold improvements under the Prior Lease were accounted for as non-cash consideration of $5.6 million paid by us upon termination of the Prior Lease to the Landlord. We accounted for a $1.3 million portion of the reduction in the lease liability for the Prior Lease as a non-cash gain in the statement of operations due to the reduction in lease term and leased space with Landlord and a $0.9 million portion of the reduction of the lease liability as a deferred credit that is amortized as a reduction to rent expense over the term of the Lease. The $1.6 million obligation to reimburse Nitto for six monthly installments of base rent of the Prior Lease and certain other costs were accounted for as cost of terminating the Prior Lease in the statement of operations. The net impact of the modification was a $0.4 million charge in the statement of operations. Our payment obligations to Nitto under the Space Swap Agreement were fully satisfied as of September 2019 and no assets or liabilities remained with respect to the Prior Lease as of December 31, 2019. The commencement date of the February Lease did not occur until April 1, 2019 and therefore, as of March 31, 2019, the lease liability for the February Lease was zero. On April 1, 2019, we recorded a $3.8 million lease liability for the February Lease, which was calculated as the present value of future lease payments to be made under the February Lease. A $2.9 million ROU asset was also recorded on April 1, 2019, which represents the difference between the lease liability and the $0.9 million deferred credit for the reduction of the lease liability under the Prior Lease. On June 19, 2019, we entered into a lease agreement (the “New Lease”) with Landlord for the lease of approximately 8,727 square feet of rentable area of the building located at 10628 Science Center Drive, Suite 225, San Diego, California 92121 (the “New Premises”). The commencement date of the New Lease was July 1, 2019 (the “New Commencement Date”). We are using the New Premises as our new principal executive offices and as a laboratory for research and development and other related uses. The term of the New Lease (the “New Initial Term”) is two years, six months , ending December 31, 2021. The base rent payments due for the New Premises are: $0.1 million in 2019, $0.4 million in 2020 and $0.4 million in 2021, net of certain rent abatement terms. We will also be responsible for the payment of additional rent to cover our share of the annual operating expenses of the building, the annual tax expenses of the building and the annual utilities cost of the building. On June 19, 2019, we entered into a first amendment to the February Lease with Landlord (the “February Lease Amendment”). Under the terms of the February Lease Amendment, the expiration date of the February Lease was accelerated from June 30, 2023 to June 30, 2019 and the February Lease terminated upon the Commencement Date of the New Lease. The February Lease Amendment eliminated all further rents due under the February Lease, including aggregate base rent over its remaining term of approximately $4.8 million . The execution of the New Lease and February Lease Amendment resulted in a modification which was not accounted for as a separate contract. Rather, we accounted for the two contracts with Landlord in combination as they were entered into at the same time and negotiated as a package to achieve the same commercial objective. We accounted for a $0.5 million portion of the reduction in the lease liability for the February Lease as a non-cash gain in the statement of operations due to the reduction in lease term and leased space with Landlord and a $0.2 million portion of the reduction of the lease liability as a deferred credit that is amortized as a reduction to rent expense over the term of the New Lease. No other assets or liabilities remained with respect to the February Lease as of December 31, 2019. The commencement date of the New Lease did not occur until July 1, 2019 and therefore, as of June 30, 2019, the lease liability for the New Lease was zero . On July 1, 2019, we recorded a $0.8 million lease liability for the New Lease, which was calculated as the present value of future lease payments to be made under the New Lease. A $0.6 million ROU asset was also recorded on July 1, 2019, which represents the difference between the lease liability and the remaining $0.2 million deferred credit for the reduction of the lease liability under the February Lease. The table below summarizes our lease liabilities and corresponding ROU assets as of December 31, 2019 (in thousands): Assets Operating $ 464 Financing 466 Total ROU assets $ 930 Liabilities Current: Operating $ 361 Financing 277 Long-term: Operating 417 Financing 56 Total lease liabilities $ 1,111 Rent expense for the years ended December 31, 2019 and 2018 was $0.7 million and $1.3 million , respectively. The table below summarizes our lease costs from our statement of operations and cash payments from our statement of cash flows during the year ended December 31, 2019 (in thousands): Year ended Lease cost: Operating lease cost $ 715 Finance lease cost: Amortization of right-of-use assets 182 Interest expense on lease liabilities 5 Total lease cost $ 902 Cash payment information: Operating cash used for operating leases $ 756 Operating cash used for finance leases 24 Financing cash used for finance leases 263 Total cash paid for amounts included in the measurement of lease liabilities $ 1,043 The table below summarizes other non-cash information under our operating and financing lease obligations as of December 31, 2019 (in thousands, except years and rates): Supplemental non-cash information: Operating lease liabilities arising from obtaining right-of-use assets $ 778 Weighted-average remaining lease term (years) - operating leases 2.0 Weighted-average remaining lease term (years) - finance leases 1.2 Weighted-average discount rate - operating leases 10.9 % Weighted-average discount rate - finance leases 4.9 % Our future lease payments under operating and finance leases at December 31, 2019 are as follows (in thousands): Operating Leases Finance Leases 2020 429 287 2021 442 57 Total lease payments $ 871 $ 344 Less: amount representing interest (93 ) (11 ) Present value of obligations under leases 778 333 Less: current portion (361 ) (277 ) Long-term lease obligations $ 417 $ 56 As of December 31, 2018, prior to the adoption of the new leases standard, aggregate future annual minimum lease payments for the Company’s operating lease were as follows: $2.7 million in 2019 and 2020, $2.8 million in 2021, $2.9 million in 2022, $3.0 million in 2023 and $1.0 million thereafter.</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9 and 2018 are as follows (in thousands, except per share data): For the quarters ending March 31 June 30 September 30 December 31 2019 Total revenues $ 6,778 $ 18 $ 18 $ 18 Total operating expenses (9,516 ) (4,686 ) (5,011 ) (4,453 ) Net loss (3,260 ) (5,016 ) (5,423 ) (4,893 ) Net loss per share, basic and diluted (1) $ (0.31 ) $ (0.30 ) $ (0.26 ) $ (0.23 ) 2018 Total revenues $ 18 $ 18 $ 18 $ 18 Total operating expenses (15,601 ) (13,362 ) (9,872 ) (8,000 ) Net loss (16,025 ) (13,847 ) (10,273 ) (8,563 ) Net loss per share, basic and diluted (1) $ (1.85 ) $ (1.59 ) $ (1.18 ) $ (0.98 ) (1) Net loss per share is computed independently for each of the quarters presented. Therefore, the sum of the quarterly per-share calculations will not necessarily equal the annual per share calculation.</t>
  </si>
  <si>
    <t>The Business, Basis of Presentation and Summary of Significant Accounting Policies (Policies)</t>
  </si>
  <si>
    <t>Use of Estimates</t>
  </si>
  <si>
    <t>Use of Estimates Our financial statements are prepared in accordance with U.S. generally accepted accounting principles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license and collaboration agreements.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 following paragraphs in this section describe our revenue recognition accounting polices under Topic 606 upon adoption on January 1, 2018. Refer to Note 1 to the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Prepaid Materials</t>
  </si>
  <si>
    <t xml:space="preserve">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t>
  </si>
  <si>
    <t>Research and Development</t>
  </si>
  <si>
    <t>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t>
  </si>
  <si>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
  </si>
  <si>
    <t>Cash and Cash Equivalents</t>
  </si>
  <si>
    <t xml:space="preserve">Cash and Cash Equivalents We classify time deposits and other investments that are highly liquid and have maturities of 90 days or less at the date of purchase as cash equivalents. The carrying amounts approximate fair value due to the short maturities of these instruments. </t>
  </si>
  <si>
    <t>Concentration of Credit Risk</t>
  </si>
  <si>
    <t>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maintain our cash equivalents with two highly accredited financial institutions. We have historically invested our excess cash primarily in certificates of deposit and debt instruments of financial institutions and corporations, United States Treasury securities and United States government-sponsored enterprise securities. Additionally, we adhere to established guidelines regarding approved investments and maturities of investments, which are designed to preserve their principal value and maintain liquidity.</t>
  </si>
  <si>
    <t>Property and Equipment</t>
  </si>
  <si>
    <t>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t>
  </si>
  <si>
    <t>Intangibles</t>
  </si>
  <si>
    <t xml:space="preserve">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7 years at December 31, 2019 . We obtain licenses from third parties and capitalize the costs related to exclusive licenses that have alternative future use within multiple potential programs. We amortize capitalized licenses over their estimated useful life or term of the agreement. We did not have any licenses capitalized on our balance sheet at December 31, 2019 and 2018. </t>
  </si>
  <si>
    <t>Impairment of Long-Lived Assets</t>
  </si>
  <si>
    <t>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t>
  </si>
  <si>
    <t>Comprehensive Loss</t>
  </si>
  <si>
    <t xml:space="preserve">Comprehensive Loss Comprehensive loss is defined as the change in equity during a period from transactions and other events and/or circumstances from non-owner sources. Our only component of other comprehensive loss is unrealized losses on available-for-sale securities. Comprehensive losses have been reflected in the statements of operations and comprehensive loss and as a separate component in the statements of stockholders’ equity for all periods presented. </t>
  </si>
  <si>
    <t>Recent Accounting Pronouncements</t>
  </si>
  <si>
    <t>Recent Accounting Pronouncements As disclos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1.8 million to reflect the impact of the adoption of Topic 606. The cumulative adjustment relates primarily to our agreement with Sanofi which is described further in Note 5. Below is a summary of the affected line items of the balance sheets upon adoption of Topic 606 (in thousands): Balance at December 31, 2017 Adjustments due to Topic 606 Balance at January 1, 2018 Balance Sheet Deferred revenue (contract liabilities), non-current 1,921 (1,844 ) 77 Accumulated deficit (345,858 ) 1,844 (344,014 ) There was no impact on revenue recognized in 2019 or 2018 as a result of the adoption of Topic 606. In February 2016, the FASB issued ASU No. 2016-02, Leases, which increases transparency and comparability among organizations by requiring recognition of lease assets and lease liabilities on the balance sheet and disclosure of key information about leasing arrangements. Since ASU 2016-02 was issued, several additional ASUs have been issued to clarify various elements of the guidance. The standard is effective for annual reporting periods beginning after December 15, 2018, including interim periods within those annual reporting periods. We adopted the new lease standard on January 1, 2019, using the alternative modified transition method provided by the standard and did not retrospectively apply to prior periods. We elected the “package of practical expedients” (excluding the hindsight practical expedient) permitted under the transition guidance which allows us to not reassess our historical assessment of whether existing contracts are or contain a lease and the classification of existing lease arrangements. As a result of the adoption of the new standard, we recognized operating lease right-of-use assets ("ROU assets") of $3.3 million and operating lease liabilities of $11.3 million on our balance sheet as of January 1, 2019. Operating lease ROU assets are recorded within our balance sheets as other assets and operating lease liabilities are recorded within our balance sheets as other current liabilities and other long-term liabilities. There was no change upon adoption to our capital leases, referred to as finance leases under the new lease standard. Our finance lease ROU asset and liability balances were each $0.6 million as of January 1, 2019. Finance lease ROU assets are recorded in property and equipment, net and current and non-current finance lease liabilities are recorded in other current liabilities and other long-term liabilities, respectively, in our balance sheets. The adoption of the new lease standard had no impact on our accumulated deficit and also had no impact on our results of operations and cash flows. See Note 13, Leases, for further detail.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is update is effective for annual periods beginning after December 15, 2019, and interim periods within those periods. Early adoption is permitted. The adoption of this guidance is not anticipated to have an impact on our financial statements.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The adoption of this guidance had no impact on our financial statement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is not anticipated to have an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is not anticipated to have an impact on our financial statement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The Company plans to adopt ASU 2019-12 effective January 1, 2020 and does not expect this adoption to have a material impact on our financial statements.</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The Business, Basis of Presentation and Summary of Significant Accounting Policies (Tables)</t>
  </si>
  <si>
    <t>Schedule of New Accounting Pronouncements and Changes in Accounting Principles</t>
  </si>
  <si>
    <t>Below is a summary of the affected line items of the balance sheets upon adoption of Topic 606 (in thousands): Balance at December 31, 2017 Adjustments due to Topic 606 Balance at January 1, 2018 Balance Sheet Deferred revenue (contract liabilities), non-current 1,921 (1,844 ) 77 Accumulated deficit (345,858 ) 1,844 (344,014 )</t>
  </si>
  <si>
    <t>Fair Value Measurements (Tables)</t>
  </si>
  <si>
    <t>Fair Value Hierarchy for Assets</t>
  </si>
  <si>
    <t>The following table presents our fair value hierarchy for assets measured at fair value on a recurring basis as of December 31, 2019 and 2018 (in thousands): Fair value as of December 31, 2019 Total Level 1 Level 2 Level 3 Assets: Cash equivalents $ 8,909 $ 8,909 $ — $ — $ 8,909 $ 8,909 $ — $ — Fair value as of December 31, 2018 Total Level 1 Level 2 Level 3 Assets: Cash equivalents $ 11,173 $ 11,173 $ — $ — $ 11,173 $ 11,173 $ — $ —</t>
  </si>
  <si>
    <t>Property and Equipment, net (Tables)</t>
  </si>
  <si>
    <t>Property, Plant and Equipment</t>
  </si>
  <si>
    <t>The following table summarizes our major classes of property and equipment (in thousands): December 31, 2019 2018 Laboratory equipment $ 4,967 $ 8,163 Computer equipment and software 281 281 Furniture and fixtures — 706 Leasehold improvements 83 8,550 5,331 17,700 Less accumulated depreciation and amortization (4,410 ) (9,894 ) Property and equipment, net $ 921 $ 7,806</t>
  </si>
  <si>
    <t>Intangible Assets, net (Tables)</t>
  </si>
  <si>
    <t>Schedule of Finite-Lived Intangible Assets</t>
  </si>
  <si>
    <t>The following table summarizes our major classes of intangible assets (in thousands): December 31, 2019 2018 Patents $ 465 $ 721 Accumulated amortization - Patents (199 ) (221 ) Intangibles, net $ 266 $ 500</t>
  </si>
  <si>
    <t>Term Loan (Tables)</t>
  </si>
  <si>
    <t>Schedule of Future Principal Payments</t>
  </si>
  <si>
    <t>Future principal payments for the Term Loan due under the Loan Agreement are as follows (in thousands): 2020 $ — 2021 9,035 2022 5,646 $ 14,681</t>
  </si>
  <si>
    <t>Common Stock and Stockholders' Equity (Tables)</t>
  </si>
  <si>
    <t>Common Stock Reserved for Future Issuance</t>
  </si>
  <si>
    <t>The following shares of common stock were reserved for future issuance as of December 31, 2019 (in thousands): Class A-1 convertible preferred stock outstanding (as-converted) 4,159 Class A-2 convertible preferred stock outstanding (as-converted) 32,884 Initial Closing warrants 13,890 Milestone Closing warrants 32,884 Common stock options outstanding 3,098 RSUs outstanding 129 Common stock available for future grant under the 2019 Equity Incentive Plan 404 Employee Stock Purchase Plan 192 Total common shares reserved for future issuance 87,640</t>
  </si>
  <si>
    <t>Stock Option Activity</t>
  </si>
  <si>
    <t>The following table summarizes our stock option activity under all equity incentive plans for the year ended December 31, 2019 (shares and aggregate intrinsic value in thousands): Number of Weighted Weighted average remaining contractual term Aggregate intrinsic value Options outstanding at December 31, 2018 59 $ 45.60 Granted 3,224 $ 0.68 Exercised (3 ) $ 0.95 Canceled/forfeited/expired (182 ) $ 6.81 Options outstanding at December 31, 2019 3,098 $ 1.17 9.6 $ 703 Exercisable at December 31, 2019 237 $ 6.78 8.5 $ 35</t>
  </si>
  <si>
    <t>Schedule of Restricted Stock Units Activity</t>
  </si>
  <si>
    <t>The following table summarizes our RSU activity under all equity incentive plans for the year ended December 31, 2019 (shares and aggregate intrinsic value in thousands): Number of options Weighted average grant date fair value Weighted average remaining contractual term Aggregate intrinsic value RSUs outstanding at December 31, 2018 601 $ 1.50 Granted 287 $ 0.95 Vested (559 ) $ 1.27 Canceled/forfeited/expired (200 ) $ 1.34 RSUs outstanding at December 31, 2019 129 $ 1.50 0.8 $ 115</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2015 Inducement Plan, 2019 Equity Incentive Plan and the shares purchasable under our Employee Stock Purchase Plan during the periods presented: Year ended December 31, 2019 2018 Stock options Risk-free interest rate 1.7 % 2.7 % Volatility 94.6 % 87.8 % Dividend yield — — Expected term (years) 6.1 6.1 Performance stock options Risk-free interest rate 2.6 % 2.7 % Volatility 93.8 % 87.4 % Dividend yield — — Expected term (years) 6.1 5.7 Employee stock purchase plan shares Risk-free interest rate 2.3 % 1.9 % Volatility 110.5 % 100.6 % Dividend yield — — Expected term (years) 0.5 0.5</t>
  </si>
  <si>
    <t>The following table summarizes the allocation of our stock-based compensation expense for all stock awards during the periods presented (in thousands): Year ended December 31, 2019 2018 Research and development $ 309 $ 2,256 General and administrative 1,979 3,184 Total $ 2,288 $ 5,440</t>
  </si>
  <si>
    <t>Income Taxes (Tables)</t>
  </si>
  <si>
    <t>Schedule of Components of Income Tax Expense (Benefit)</t>
  </si>
  <si>
    <t>The following table summarizes the components of our income tax (benefit) expense (in thousands): Year ended December 31, 2019 2018 Current: Federal $ (13 ) $ (26 ) State 1 1 (12 ) (25 ) Deferred: Federal 13 87 State — — 13 87 Income tax expense $ 1 $ 62</t>
  </si>
  <si>
    <t>Schedule of Effective Income Tax Rate Reconciliation</t>
  </si>
  <si>
    <t>The following is a reconciliation of the expected statutory federal income tax provision to our actual income tax provision (in thousands): Year ended December 31, 2019 2018 Expected income tax benefit at federal statutory tax rate $ (3,904 ) $ (10,216 ) State income taxes, net of federal benefit (1,390 ) (3,005 ) Tax credits (374 ) (3,666 ) Change in valuation allowance 603 12,706 Return to provision adjustments (358 ) 441 Stock compensation 3,934 251 Reserve for uncertain tax positions 1,444 3,596 Other 46 (45 ) Income tax expense $ 1 $ 62</t>
  </si>
  <si>
    <t>Schedule of Deferred Tax Assets and Liabilities</t>
  </si>
  <si>
    <t>The following table summarizes the significant components of our deferred tax assets and liabilities (in thousands): December 31, 2019 2018 Deferred tax assets: Net operating loss carryovers $ 79,675 $ 74,965 Research and development and other tax credits 33,429 33,121 Deferred revenue 1 16 Intangibles and property and equipment basis difference 782 — Stock compensation expense 1,389 5,033 Lease liability 164 — Other 461 2,027 Total deferred tax assets 115,901 115,162 Total deferred tax liabilities (325 ) (176 ) Net deferred tax asset 115,576 114,986 Valuation allowance (115,564 ) (114,960 ) Net deferred tax asset $ 12 $ 26</t>
  </si>
  <si>
    <t>Summary of Income Tax Contingencies</t>
  </si>
  <si>
    <t>The following table summarizes the changes in the amount of our unrecognized tax benefits (in thousands): Year Ended December 31, 2019 2018 Beginning balance of unrecognized tax benefits $ 14,700 $ 4,421 (Decrease) increase for prior year tax positions (7 ) 5,961 Increase for current year tax positions 1,880 4,318 Total $ 16,573 $ 14,700</t>
  </si>
  <si>
    <t>Leases (Tables)</t>
  </si>
  <si>
    <t>Schedule of Lease Liabilities and ROU Assets</t>
  </si>
  <si>
    <t>The table below summarizes our lease liabilities and corresponding ROU assets as of December 31, 2019 (in thousands): Assets Operating $ 464 Financing 466 Total ROU assets $ 930 Liabilities Current: Operating $ 361 Financing 277 Long-term: Operating 417 Financing 56 Total lease liabilities $ 1,111</t>
  </si>
  <si>
    <t>Schedule of Lease Cost</t>
  </si>
  <si>
    <t>The table below summarizes our lease costs from our statement of operations and cash payments from our statement of cash flows during the year ended December 31, 2019 (in thousands): Year ended Lease cost: Operating lease cost $ 715 Finance lease cost: Amortization of right-of-use assets 182 Interest expense on lease liabilities 5 Total lease cost $ 902 Cash payment information: Operating cash used for operating leases $ 756 Operating cash used for finance leases 24 Financing cash used for finance leases 263 Total cash paid for amounts included in the measurement of lease liabilities $ 1,043 The table below summarizes other non-cash information under our operating and financing lease obligations as of December 31, 2019 (in thousands, except years and rates): Supplemental non-cash information: Operating lease liabilities arising from obtaining right-of-use assets $ 778 Weighted-average remaining lease term (years) - operating leases 2.0 Weighted-average remaining lease term (years) - finance leases 1.2 Weighted-average discount rate - operating leases 10.9 % Weighted-average discount rate - finance leases 4.9 %</t>
  </si>
  <si>
    <t>Schedule of Operating Lease, Liability, Maturity</t>
  </si>
  <si>
    <t>Our future lease payments under operating and finance leases at December 31, 2019 are as follows (in thousands): Operating Leases Finance Leases 2020 429 287 2021 442 57 Total lease payments $ 871 $ 344 Less: amount representing interest (93 ) (11 ) Present value of obligations under leases 778 333 Less: current portion (361 ) (277 ) Long-term lease obligations $ 417 $ 56</t>
  </si>
  <si>
    <t>Schedule of Finance Lease, Liability, Maturity</t>
  </si>
  <si>
    <t>Selected Quarterly Financial Data (Unaudited) (Tables)</t>
  </si>
  <si>
    <t>Schedule of Quarterly Financial Information</t>
  </si>
  <si>
    <t>Summarized quarterly data for 2019 and 2018 are as follows (in thousands, except per share data): For the quarters ending March 31 June 30 September 30 December 31 2019 Total revenues $ 6,778 $ 18 $ 18 $ 18 Total operating expenses (9,516 ) (4,686 ) (5,011 ) (4,453 ) Net loss (3,260 ) (5,016 ) (5,423 ) (4,893 ) Net loss per share, basic and diluted (1) $ (0.31 ) $ (0.30 ) $ (0.26 ) $ (0.23 ) 2018 Total revenues $ 18 $ 18 $ 18 $ 18 Total operating expenses (15,601 ) (13,362 ) (9,872 ) (8,000 ) Net loss (16,025 ) (13,847 ) (10,273 ) (8,563 ) Net loss per share, basic and diluted (1) $ (1.85 ) $ (1.59 ) $ (1.18 ) $ (0.98 ) (1) Net loss per share is computed independently for each of the quarters presented. Therefore, the sum of the quarterly per-share calculations will not necessarily equal the annual per share calculation.</t>
  </si>
  <si>
    <t>The Business, Basis of Presentation and Summary of Significant Accounting Policies - Liquidity (Details) - USD ($) $ in Thousands</t>
  </si>
  <si>
    <t>Financing from sale proceeds, debt, and agreement revenues</t>
  </si>
  <si>
    <t>The Business, Basis of Presentation and Summary of Significant Accounting Policies - Property and Equipment (Details)</t>
  </si>
  <si>
    <t>Minimum</t>
  </si>
  <si>
    <t>Property, Plant and Equipment [Line Items]</t>
  </si>
  <si>
    <t>Useful life, in years</t>
  </si>
  <si>
    <t>3 years</t>
  </si>
  <si>
    <t>Maximum</t>
  </si>
  <si>
    <t>5 years</t>
  </si>
  <si>
    <t>The Business, Basis of Presentation and Summary of Significant Accounting Policies - Intangibles (Details)</t>
  </si>
  <si>
    <t>Weighted Average | Patents</t>
  </si>
  <si>
    <t>Finite-Lived Intangible Assets [Line Items]</t>
  </si>
  <si>
    <t>Finite-lived intangible asset, useful life</t>
  </si>
  <si>
    <t>7 years</t>
  </si>
  <si>
    <t>The Business, Basis of Presentation and Summary of Significant Accounting Policies - Impairment of Long-Lived Assets (Details) - USD ($)</t>
  </si>
  <si>
    <t>Asset impairment charges</t>
  </si>
  <si>
    <t>The Business, Basis of Presentation and Summary of Significant Accounting Policies - Segment Reporting (Details)</t>
  </si>
  <si>
    <t>Dec. 31, 2019segment</t>
  </si>
  <si>
    <t>Number of operating segments</t>
  </si>
  <si>
    <t>The Business, Basis of Presentation and Summary of Significant Accounting Policies - Corporate Restructuring (Details) $ in Millions</t>
  </si>
  <si>
    <t>1 Months Ended</t>
  </si>
  <si>
    <t>Jul. 31, 2018USD ($)</t>
  </si>
  <si>
    <t>Reduction of workforce</t>
  </si>
  <si>
    <t>60.00%</t>
  </si>
  <si>
    <t>Severance costs</t>
  </si>
  <si>
    <t>Non-cash stock-based compensation charges</t>
  </si>
  <si>
    <t>The Business, Basis of Presentation and Summary of Significant Accounting Policies - Balance Sheet, Topic 606 Adoption (Details) - USD ($) $ in Thousands</t>
  </si>
  <si>
    <t>Jan. 01, 2018</t>
  </si>
  <si>
    <t>Dec. 31, 2017</t>
  </si>
  <si>
    <t>New Accounting Pronouncements or Change in Accounting Principle [Line Items]</t>
  </si>
  <si>
    <t>Deferred revenue (contract liabilities), non-current</t>
  </si>
  <si>
    <t>Calculated under Revenue Guidance in Effect before Topic 606</t>
  </si>
  <si>
    <t>Accounting Standards Update 2014-09 | Difference between Revenue Guidance in Effect before and after Topic 606</t>
  </si>
  <si>
    <t>The Business, Basis of Presentation and Summary of Significant Accounting Policies - Recent Accounting Pronouncements (Details) - USD ($) $ in Thousands</t>
  </si>
  <si>
    <t>Jan. 01, 2019</t>
  </si>
  <si>
    <t>Operating lease, right-of-use asset</t>
  </si>
  <si>
    <t>Operating lease, liability</t>
  </si>
  <si>
    <t>Finance lease, liability</t>
  </si>
  <si>
    <t>Accounting Standards Update 2016-02</t>
  </si>
  <si>
    <t>Net Loss Per Share - Potentially Dilutive Securities Not Included in Calculation of Diluted Net Loss per Share (Details) - shares</t>
  </si>
  <si>
    <t>Potentially dilutive securities not included in calculation of diluted net loss per share (in shares)</t>
  </si>
  <si>
    <t>Investments - Narrative (Details) - USD ($)</t>
  </si>
  <si>
    <t>Unrealized gain (loss)</t>
  </si>
  <si>
    <t>Fair Value Measurements - Fair Value Hierarchy for Assets and Liabilities Measured at Fair Value on Recurring Basis (Details) - USD ($) $ in Thousands</t>
  </si>
  <si>
    <t>Fair Value, Balance Sheet Grouping, Financial Statement Captions [Line Items]</t>
  </si>
  <si>
    <t>Assets, Fair Value Disclosure</t>
  </si>
  <si>
    <t>Cash equivalents</t>
  </si>
  <si>
    <t>Fair Value, Inputs, Level 1</t>
  </si>
  <si>
    <t>Fair Value, Inputs, Level 1 | Cash equivalents</t>
  </si>
  <si>
    <t>Fair Value, Inputs, Level 2</t>
  </si>
  <si>
    <t>Fair Value, Inputs, Level 2 | Cash equivalents</t>
  </si>
  <si>
    <t>Fair Value, Inputs, Level 3</t>
  </si>
  <si>
    <t>Fair Value, Inputs, Level 3 | Cash equivalents</t>
  </si>
  <si>
    <t>Collaborations (Details)</t>
  </si>
  <si>
    <t>3 Months Ended</t>
  </si>
  <si>
    <t>8 Months Ended</t>
  </si>
  <si>
    <t>Apr. 30, 2019USD ($)</t>
  </si>
  <si>
    <t>Mar. 31, 2019USD ($)</t>
  </si>
  <si>
    <t>Nov. 30, 2018USD ($)</t>
  </si>
  <si>
    <t>Jul. 31, 2017USD ($)</t>
  </si>
  <si>
    <t>Feb. 28, 2014USD ($)$ / sharesshares</t>
  </si>
  <si>
    <t>Jul. 31, 2013USD ($)</t>
  </si>
  <si>
    <t>Jul. 31, 2010target</t>
  </si>
  <si>
    <t>Dec. 31, 2019USD ($)shares</t>
  </si>
  <si>
    <t>Sep. 30, 2019USD ($)</t>
  </si>
  <si>
    <t>Jun. 30, 2019USD ($)</t>
  </si>
  <si>
    <t>Dec. 31, 2018USD ($)shares</t>
  </si>
  <si>
    <t>Sep. 30, 2018USD ($)</t>
  </si>
  <si>
    <t>Jun. 30, 2018USD ($)</t>
  </si>
  <si>
    <t>Mar. 31, 2018USD ($)</t>
  </si>
  <si>
    <t>Jan. 31, 2014USD ($)</t>
  </si>
  <si>
    <t>Jan. 01, 2018USD ($)</t>
  </si>
  <si>
    <t>Collaborative Arrangement and Arrangement Other than Collaborative [Line Items]</t>
  </si>
  <si>
    <t>Revenue from Contract with Customer, Excluding Assessed Tax</t>
  </si>
  <si>
    <t>Common stock, shares issued (shares) | shares</t>
  </si>
  <si>
    <t>Common stock value</t>
  </si>
  <si>
    <t>Upfront payment received</t>
  </si>
  <si>
    <t>Deferred revenue</t>
  </si>
  <si>
    <t>Strategic Alliances and Collaborations</t>
  </si>
  <si>
    <t>Sanofi</t>
  </si>
  <si>
    <t>Number of collaborative areas granted | target</t>
  </si>
  <si>
    <t>Expected revenue through milestone payments</t>
  </si>
  <si>
    <t>Agreement period</t>
  </si>
  <si>
    <t>24 months</t>
  </si>
  <si>
    <t>Development Milestone Not Achievable</t>
  </si>
  <si>
    <t>Sanofi | Private Placement</t>
  </si>
  <si>
    <t>Price per share (in dollars per share) | $ / shares</t>
  </si>
  <si>
    <t>Restriction period in which Alliances could not sell, transfer, make any short sale of, or grant any option for the sale of any common stock</t>
  </si>
  <si>
    <t>12 months</t>
  </si>
  <si>
    <t>Sanofi | Development Commercialization And License Agreement</t>
  </si>
  <si>
    <t>Initial upfront option payment</t>
  </si>
  <si>
    <t>Deferred revenue creditable against future milestones</t>
  </si>
  <si>
    <t>Milestone payments, earned</t>
  </si>
  <si>
    <t>Sanofi | Minimum | United States</t>
  </si>
  <si>
    <t>Royalties based on percentage of net sales</t>
  </si>
  <si>
    <t>1000.00%</t>
  </si>
  <si>
    <t>Sanofi | Minimum | Outside of the US</t>
  </si>
  <si>
    <t>Sanofi | Maximum | United States</t>
  </si>
  <si>
    <t>20.00%</t>
  </si>
  <si>
    <t>Sanofi | Maximum | Outside of the US</t>
  </si>
  <si>
    <t>Sanofi | Common Stock Purchase Agreement</t>
  </si>
  <si>
    <t>Deferred revenue recognition period</t>
  </si>
  <si>
    <t>1 year</t>
  </si>
  <si>
    <t>Sanofi | Development Milestones</t>
  </si>
  <si>
    <t>Sanofi | Proof-of-Concept Trial</t>
  </si>
  <si>
    <t>Sanofi | Clinical</t>
  </si>
  <si>
    <t>Sanofi | Regulatory and Commercialization Milestones</t>
  </si>
  <si>
    <t>Property and Equipment, net (Details) - USD ($) $ in Thousands</t>
  </si>
  <si>
    <t>Property, Plant and Equipment, Gross</t>
  </si>
  <si>
    <t>Less accumulated depreciation and amortization</t>
  </si>
  <si>
    <t>Laboratory equipment</t>
  </si>
  <si>
    <t>Computer equipment and software</t>
  </si>
  <si>
    <t>Furniture and fixtures</t>
  </si>
  <si>
    <t>Leasehold improvements</t>
  </si>
  <si>
    <t>Intangible Assets, net (Details) - USD ($) $ in Thousands</t>
  </si>
  <si>
    <t>Intangible asset amortization (2019, less than)</t>
  </si>
  <si>
    <t>Finite-lived intangible assets, amortization expense, next 12 months (less than $1 million)</t>
  </si>
  <si>
    <t>Finite-lived intangible assets, amortization expense, year two (less than $1 million)</t>
  </si>
  <si>
    <t>Finite-lived intangible assets, amortization expense, year three (less than $1 million)</t>
  </si>
  <si>
    <t>Finite-lived intangible assets, amortization expense, year four (less than $1 million)</t>
  </si>
  <si>
    <t>Finite-lived intangible assets, amortization expense, year five (less than $1 million)</t>
  </si>
  <si>
    <t>Remaining amortization period</t>
  </si>
  <si>
    <t>14 years 10 months 25 days</t>
  </si>
  <si>
    <t>Patents</t>
  </si>
  <si>
    <t>Finite-lived intangible assets, gross</t>
  </si>
  <si>
    <t>Accumulated amortization - Patents</t>
  </si>
  <si>
    <t>Commitments and Contingencies - Narrative (Details) - Settled Litigation - USD ($) $ in Millions</t>
  </si>
  <si>
    <t>Nov. 04, 2019</t>
  </si>
  <si>
    <t>Loss Contingencies [Line Items]</t>
  </si>
  <si>
    <t>Amount awarded to other party</t>
  </si>
  <si>
    <t>Damages paid</t>
  </si>
  <si>
    <t>Estimate of possible loss</t>
  </si>
  <si>
    <t>Estimated recovery from third party for settlement</t>
  </si>
  <si>
    <t>Regulus</t>
  </si>
  <si>
    <t>Term Loan (Details)</t>
  </si>
  <si>
    <t>May 03, 2019USD ($)</t>
  </si>
  <si>
    <t>Apr. 09, 2019USD ($)</t>
  </si>
  <si>
    <t>Jun. 22, 2016USD ($)</t>
  </si>
  <si>
    <t>Jun. 17, 2016USD ($)loannumber_of_payment</t>
  </si>
  <si>
    <t>Dec. 31, 2019USD ($)</t>
  </si>
  <si>
    <t>May 07, 2019USD ($)</t>
  </si>
  <si>
    <t>Nov. 05, 2018USD ($)</t>
  </si>
  <si>
    <t>Mar. 31, 2017USD ($)</t>
  </si>
  <si>
    <t>Debt Instrument [Line Items]</t>
  </si>
  <si>
    <t>Debt Financing Agreement Tranche A</t>
  </si>
  <si>
    <t>Maximum borrowing capacity</t>
  </si>
  <si>
    <t>Proceeds from borrowing under term loan</t>
  </si>
  <si>
    <t>Long-term debt</t>
  </si>
  <si>
    <t>Debt Financing Agreement Tranche B</t>
  </si>
  <si>
    <t>Long-term line of credit</t>
  </si>
  <si>
    <t>Fourth Amendment</t>
  </si>
  <si>
    <t>Prepayment requirement of loan from license fees</t>
  </si>
  <si>
    <t>25.00%</t>
  </si>
  <si>
    <t>Prepayment required for loan</t>
  </si>
  <si>
    <t>Payment fee</t>
  </si>
  <si>
    <t>5.50%</t>
  </si>
  <si>
    <t>Seventh Amendment</t>
  </si>
  <si>
    <t>Minimum cash, debt covenant</t>
  </si>
  <si>
    <t>Debt covenant, cash amount, condition one</t>
  </si>
  <si>
    <t>Debt covenant, cash amount, condition two</t>
  </si>
  <si>
    <t>Eight Amendment</t>
  </si>
  <si>
    <t>Interest only payment fee</t>
  </si>
  <si>
    <t>Maturity extension fee</t>
  </si>
  <si>
    <t>Eight Amendment - Milestone Payment</t>
  </si>
  <si>
    <t>Debt Financing Agreement</t>
  </si>
  <si>
    <t>Number of term loans | loan</t>
  </si>
  <si>
    <t>Stated interest rate, percentage</t>
  </si>
  <si>
    <t>8.51%</t>
  </si>
  <si>
    <t>Number of monthly payments | number_of_payment</t>
  </si>
  <si>
    <t>Fee amount</t>
  </si>
  <si>
    <t>Deferred finance costs</t>
  </si>
  <si>
    <t>Debt instrument effective rate</t>
  </si>
  <si>
    <t>8.98%</t>
  </si>
  <si>
    <t>Debt Financing Agreement | London Interbank Offered Rate (LIBOR)</t>
  </si>
  <si>
    <t>Basis spread on variable rate, percentage</t>
  </si>
  <si>
    <t>0.44%</t>
  </si>
  <si>
    <t>Minimum | Seventh Amendment</t>
  </si>
  <si>
    <t>Minimum | Eight Amendment</t>
  </si>
  <si>
    <t>75.00%</t>
  </si>
  <si>
    <t>Maximum | Seventh Amendment</t>
  </si>
  <si>
    <t>Maximum | Eight Amendment</t>
  </si>
  <si>
    <t>100.00%</t>
  </si>
  <si>
    <t>Term Loan - Future Principal Payments (Details) - Debt Financing Agreement Tranche A $ in Thousands</t>
  </si>
  <si>
    <t>Future Repayments of Principal, 2020</t>
  </si>
  <si>
    <t>Future Repayments of Principal, 2021</t>
  </si>
  <si>
    <t>Future Repayments of Principal, 2022</t>
  </si>
  <si>
    <t>Common Stock and Stockholders' Equity - Narrative 1 (Details) $ / shares in Units, $ in Thousands</t>
  </si>
  <si>
    <t>Jan. 22, 2020shares</t>
  </si>
  <si>
    <t>Dec. 24, 2019USD ($)$ / sharesshares</t>
  </si>
  <si>
    <t>May 07, 2019USD ($)$ / sharesshares</t>
  </si>
  <si>
    <t>May 03, 2019USD ($)shares</t>
  </si>
  <si>
    <t>Dec. 12, 2018USD ($)shares</t>
  </si>
  <si>
    <t>Oct. 15, 2018USD ($)optionholdershares</t>
  </si>
  <si>
    <t>Dec. 31, 2019USD ($)voteshares</t>
  </si>
  <si>
    <t>Share-based Compensation Arrangement by Share-based Payment Award [Line Items]</t>
  </si>
  <si>
    <t>Common stock, shares issued (shares)</t>
  </si>
  <si>
    <t>Common stock voting rights per share | vote</t>
  </si>
  <si>
    <t>Common shares reserved for future issuance (in shares)</t>
  </si>
  <si>
    <t>Conversion ratio</t>
  </si>
  <si>
    <t>Exchange Offer shares available for exchange (in shares)</t>
  </si>
  <si>
    <t>Number of optionholders | optionholder</t>
  </si>
  <si>
    <t>Restricted shares issued (in shares)</t>
  </si>
  <si>
    <t>Stock-based compensation expenses | $</t>
  </si>
  <si>
    <t>Performance Shares</t>
  </si>
  <si>
    <t>Private Placement</t>
  </si>
  <si>
    <t>Number of shares issued (in shares)</t>
  </si>
  <si>
    <t>Number of securities called by warrants (in shares)</t>
  </si>
  <si>
    <t>Sale of stock (usd per share) | $ / shares</t>
  </si>
  <si>
    <t>Consideration received on transaction | $</t>
  </si>
  <si>
    <t>Convertible preferred stock, shares issued upon conversion (in shares)</t>
  </si>
  <si>
    <t>Warrant exercise period</t>
  </si>
  <si>
    <t>Warrant exercise price (usd per share) | $ / shares</t>
  </si>
  <si>
    <t>Milestone Closing</t>
  </si>
  <si>
    <t>At The Moment</t>
  </si>
  <si>
    <t>Commission fee rate</t>
  </si>
  <si>
    <t>3.00%</t>
  </si>
  <si>
    <t>Payments for commissions | $</t>
  </si>
  <si>
    <t>Shares issued (in shares)</t>
  </si>
  <si>
    <t>Preferred Class A | Private Placement</t>
  </si>
  <si>
    <t>Nonvoting convertible preferred stock issued (in shares)</t>
  </si>
  <si>
    <t>Preferred Class A | Private Placement | Warrant</t>
  </si>
  <si>
    <t>Class A-2 Convertible Preferred Stock | Milestone Closing</t>
  </si>
  <si>
    <t>Warrants, term</t>
  </si>
  <si>
    <t>Directors, Executive Officers and Employees | Private Placement</t>
  </si>
  <si>
    <t>Directors, Executive Officers and Employees | Preferred Class A | Private Placement</t>
  </si>
  <si>
    <t>Proceeds from issuance of preferred warrants | $</t>
  </si>
  <si>
    <t>Certain Directors and Executive Officers | Class A-2 Convertible Preferred Stock | Milestone Closing</t>
  </si>
  <si>
    <t>2019 Plan</t>
  </si>
  <si>
    <t>Shares available for future grant (in shares)</t>
  </si>
  <si>
    <t>Subsequent Event | 2019 Plan</t>
  </si>
  <si>
    <t>Additional shares available (in shares)</t>
  </si>
  <si>
    <t>Yearly authorized increase</t>
  </si>
  <si>
    <t>5.00%</t>
  </si>
  <si>
    <t>Common Stock and Stockholders' Equity - Shares Reserved for Future Issuance (Details) shares in Thousands</t>
  </si>
  <si>
    <t>Dec. 31, 2019shares</t>
  </si>
  <si>
    <t>Common stock options outstanding</t>
  </si>
  <si>
    <t>Total common shares reserved for future issuance</t>
  </si>
  <si>
    <t>Common stock available for future grant under the 2019 Equity Incentive Plan</t>
  </si>
  <si>
    <t>Shares available for future grant</t>
  </si>
  <si>
    <t>Employee Stock Purchase Plan</t>
  </si>
  <si>
    <t>RSUs outstanding</t>
  </si>
  <si>
    <t>Class A-1 convertible preferred stock outstanding (as-converted)</t>
  </si>
  <si>
    <t>Class A-2 convertible preferred stock outstanding (as-converted)</t>
  </si>
  <si>
    <t>Initial Closing warrants</t>
  </si>
  <si>
    <t>Warrants outstanding</t>
  </si>
  <si>
    <t>Milestone Closing warrants</t>
  </si>
  <si>
    <t>Common Stock and Stockholders' Equity - Stock Option Activity (Details) $ / shares in Units, shares in Thousands, $ in Thousands</t>
  </si>
  <si>
    <t>Dec. 31, 2019USD ($)$ / sharesshares</t>
  </si>
  <si>
    <t>Number of options</t>
  </si>
  <si>
    <t>End number of options (in shares), outstanding</t>
  </si>
  <si>
    <t>Stock options</t>
  </si>
  <si>
    <t>Beginning number of options (in shares), outstanding</t>
  </si>
  <si>
    <t>Number of options, Granted (in shares)</t>
  </si>
  <si>
    <t>Number of options, Exercised (in shares)</t>
  </si>
  <si>
    <t>Number of options, Canceled/forfeited/expired (in shares)</t>
  </si>
  <si>
    <t>Number of options, Exercisable (in shares)</t>
  </si>
  <si>
    <t>Weighted average exercise price</t>
  </si>
  <si>
    <t>Beginning, Weighted average exercise price, Options outstanding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Ending, Weighted average exercise price, Options outstanding (in dollars per share) | $ / shares</t>
  </si>
  <si>
    <t>Weighted average exercise price, Exercisable (in dollars per share) | $ / shares</t>
  </si>
  <si>
    <t>Weighted average remaining contractual term</t>
  </si>
  <si>
    <t>Weighted average remaining contractual term, Options outstanding</t>
  </si>
  <si>
    <t>9 years 6 months 29 days</t>
  </si>
  <si>
    <t>Weighted average remaining contractual term, Exercisable</t>
  </si>
  <si>
    <t>8 years 6 months 7 days</t>
  </si>
  <si>
    <t>Aggregate intrinsic value</t>
  </si>
  <si>
    <t>Aggregate intrinsic value, Options outstanding | $</t>
  </si>
  <si>
    <t>Aggregate intrinsic value, Exercisable | $</t>
  </si>
  <si>
    <t>Common Stock and Stockholders' Equity - Narrative 2 (Details) - USD ($) $ / shares in Units, $ in Thousands</t>
  </si>
  <si>
    <t>87 Months Ended</t>
  </si>
  <si>
    <t>Oct. 31, 2012</t>
  </si>
  <si>
    <t>Class of Stock [Line Items]</t>
  </si>
  <si>
    <t>Proceeds from stock options exercised (less than in 2018 and 2017)</t>
  </si>
  <si>
    <t>Weighted average grant date fair value of employee stock options (in dollars per share)</t>
  </si>
  <si>
    <t>Total intrinsic value of stock options exercised (less than in 2018 and 2017)</t>
  </si>
  <si>
    <t>Compensation cost related to non-vested awards not yet recognized</t>
  </si>
  <si>
    <t>Weighted-average recognition period of compensation cost related to non-vested awards not yet recognized</t>
  </si>
  <si>
    <t>1 year 8 months 24 days</t>
  </si>
  <si>
    <t>9 months</t>
  </si>
  <si>
    <t>Employee Stock Purchase Plan 2012</t>
  </si>
  <si>
    <t>Percentage of participants eligible compensation</t>
  </si>
  <si>
    <t>15.00%</t>
  </si>
  <si>
    <t>Common stock shares reserved for future issuance and authorized for purchase (in shares)</t>
  </si>
  <si>
    <t>Option One - at inception of enrollment period</t>
  </si>
  <si>
    <t>Percentage of fair market value of common stock</t>
  </si>
  <si>
    <t>85.00%</t>
  </si>
  <si>
    <t>Option Two - at applicable purchase date</t>
  </si>
  <si>
    <t>Common Stock and Stockholders' Equity - RSU Activity (Details) - RSUs outstanding - USD ($) $ / shares in Units, shares in Thousands, $ in Thousands</t>
  </si>
  <si>
    <t>Share-based Compensation Arrangement by Share-based Payment Award, Non-Option Equity Instruments, Outstanding [Roll Forward]</t>
  </si>
  <si>
    <t>RSUs outstanding, beginning balance (in shares)</t>
  </si>
  <si>
    <t>Granted (in shares)</t>
  </si>
  <si>
    <t>Vested (in shares)</t>
  </si>
  <si>
    <t>Canceled/forfeited/expired (in shares)</t>
  </si>
  <si>
    <t>RSUs outstanding, ending balance (in shares)</t>
  </si>
  <si>
    <t>Share-based Compensation Arrangement by Share-based Payment Award, Equity Instruments Other than Options, Nonvested, Weighted Average Grant Date Fair Value [Abstract]</t>
  </si>
  <si>
    <t>RSUs outstanding, beginning balance (usd per share)</t>
  </si>
  <si>
    <t>Granted (usd per share)</t>
  </si>
  <si>
    <t>Vested (usd per share)</t>
  </si>
  <si>
    <t>Forfeited (usd per share)</t>
  </si>
  <si>
    <t>RSUs outstanding, ending balance (usd per share)</t>
  </si>
  <si>
    <t>Common Stock and Stockholders' Equity - Assumptions Used to Estimate Fair Value of Stock Options and Performance Stock and Employee Stock Purchase Plan (Details)</t>
  </si>
  <si>
    <t>Weighted average assumptions</t>
  </si>
  <si>
    <t>Risk-free interest rate</t>
  </si>
  <si>
    <t>1.70%</t>
  </si>
  <si>
    <t>2.70%</t>
  </si>
  <si>
    <t>Volatility</t>
  </si>
  <si>
    <t>94.60%</t>
  </si>
  <si>
    <t>87.80%</t>
  </si>
  <si>
    <t>Dividend yield</t>
  </si>
  <si>
    <t>0.00%</t>
  </si>
  <si>
    <t>Expected term (years)</t>
  </si>
  <si>
    <t>6 years 1 month 6 days</t>
  </si>
  <si>
    <t>Performance stock options</t>
  </si>
  <si>
    <t>2.60%</t>
  </si>
  <si>
    <t>93.80%</t>
  </si>
  <si>
    <t>87.40%</t>
  </si>
  <si>
    <t>5 years 7 months 28 days</t>
  </si>
  <si>
    <t>2.30%</t>
  </si>
  <si>
    <t>1.90%</t>
  </si>
  <si>
    <t>110.50%</t>
  </si>
  <si>
    <t>100.60%</t>
  </si>
  <si>
    <t>6 months</t>
  </si>
  <si>
    <t>Common Stock and Stockholders' Equity - Schedule of Compensation Expense (Details) - USD ($) $ in Thousands</t>
  </si>
  <si>
    <t>Oct. 15, 2018</t>
  </si>
  <si>
    <t>Employee Service Share-based Compensation, Allocation of Recognized Period Costs [Line Items]</t>
  </si>
  <si>
    <t>Stock-based compensation expenses</t>
  </si>
  <si>
    <t>Defined Contribution Plan (Details) $ in Millions</t>
  </si>
  <si>
    <t>Defined contribution minimum age requirement of eligible employees</t>
  </si>
  <si>
    <t>18 years</t>
  </si>
  <si>
    <t>Maximum 401 (K) plan contribution rates as percentage of employees compensation</t>
  </si>
  <si>
    <t>50.00%</t>
  </si>
  <si>
    <t>Rate of contribution to 401(K) plan as a percentage of employees contribution</t>
  </si>
  <si>
    <t>Percentage of employee's earnings the company may contribute to the 401(k) plan</t>
  </si>
  <si>
    <t>6.00%</t>
  </si>
  <si>
    <t>Employer contribution to 401(k) plan</t>
  </si>
  <si>
    <t>Income Taxes - Components of Income Tax (Benefit) Expense (Details) - USD ($) $ in Thousands</t>
  </si>
  <si>
    <t>Current:</t>
  </si>
  <si>
    <t>Federal</t>
  </si>
  <si>
    <t>State</t>
  </si>
  <si>
    <t>Current Income Tax Expense (Benefit), total</t>
  </si>
  <si>
    <t>Deferred:</t>
  </si>
  <si>
    <t>Deferred Income Tax Expense (Benefit), total</t>
  </si>
  <si>
    <t>Income Taxes - Reconciliation of Expected Statutory Federal Income Tax Provision to Actual Income Tax Provision (Details) - USD ($) $ in Thousands</t>
  </si>
  <si>
    <t>Effective Income Tax Rate Reconciliation, Amount [Abstract]</t>
  </si>
  <si>
    <t>Expected income tax benefit at federal statutory tax rate</t>
  </si>
  <si>
    <t>State income taxes, net of federal benefit</t>
  </si>
  <si>
    <t>Tax credits</t>
  </si>
  <si>
    <t>Change in valuation allowance</t>
  </si>
  <si>
    <t>Return to provision adjustments</t>
  </si>
  <si>
    <t>Stock compensation</t>
  </si>
  <si>
    <t>Reserve for uncertain tax positions</t>
  </si>
  <si>
    <t>Income Taxes - Components of Deferred Tax Assets and Liabilities (Details) - USD ($) $ in Thousands</t>
  </si>
  <si>
    <t>Deferred tax assets:</t>
  </si>
  <si>
    <t>Net operating loss carryovers</t>
  </si>
  <si>
    <t>Research and development and other tax credits</t>
  </si>
  <si>
    <t>Intangibles and property and equipment basis difference</t>
  </si>
  <si>
    <t>Stock compensation expense</t>
  </si>
  <si>
    <t>Lease liability</t>
  </si>
  <si>
    <t>Total deferred tax assets</t>
  </si>
  <si>
    <t>Total deferred tax liabilities</t>
  </si>
  <si>
    <t>Net deferred tax asset</t>
  </si>
  <si>
    <t>Valuation allowance</t>
  </si>
  <si>
    <t>Income Taxes - Narrative (Details) - USD ($)</t>
  </si>
  <si>
    <t>Operating Loss Carryforwards [Line Items]</t>
  </si>
  <si>
    <t>Unrecognized tax benefits</t>
  </si>
  <si>
    <t>Unrecognized tax benefits that would impact effective tax rate</t>
  </si>
  <si>
    <t>Income tax penalties and interest accrued</t>
  </si>
  <si>
    <t>Internal Revenue Service (IRS)</t>
  </si>
  <si>
    <t>Internal Revenue Service (IRS) | Research Tax Credit Carryforward</t>
  </si>
  <si>
    <t>Research and development tax credits carryforward</t>
  </si>
  <si>
    <t>California</t>
  </si>
  <si>
    <t>California | Research Tax Credit Carryforward</t>
  </si>
  <si>
    <t>After 2017, No Expiration | Internal Revenue Service (IRS)</t>
  </si>
  <si>
    <t>Income Taxes - Changes in Amount of Unrecognized Tax Benefits (Details) - USD ($) $ in Thousands</t>
  </si>
  <si>
    <t>Reconciliation of Unrecognized Tax Benefits, Excluding Amounts Pertaining to Examined Tax Returns [Roll Forward]</t>
  </si>
  <si>
    <t>Beginning balance of unrecognized tax benefits</t>
  </si>
  <si>
    <t>(Decrease) increase for prior year tax positions</t>
  </si>
  <si>
    <t>Increase for current year tax positions</t>
  </si>
  <si>
    <t>Leases (Details)</t>
  </si>
  <si>
    <t>Feb. 19, 2019USD ($)</t>
  </si>
  <si>
    <t>Dec. 31, 2018USD ($)</t>
  </si>
  <si>
    <t>Jul. 01, 2019USD ($)</t>
  </si>
  <si>
    <t>Jun. 19, 2019USD ($)ft²</t>
  </si>
  <si>
    <t>Apr. 01, 2019USD ($)</t>
  </si>
  <si>
    <t>Feb. 25, 2019USD ($)ft²</t>
  </si>
  <si>
    <t>Dec. 31, 2016USD ($)</t>
  </si>
  <si>
    <t>Aug. 31, 2015USD ($)</t>
  </si>
  <si>
    <t>Jul. 31, 2015ft²</t>
  </si>
  <si>
    <t>Lessee, Lease, Description [Line Items]</t>
  </si>
  <si>
    <t>Net rentable area | ft²</t>
  </si>
  <si>
    <t>Term of lease</t>
  </si>
  <si>
    <t>96 months</t>
  </si>
  <si>
    <t>Tenant incentive</t>
  </si>
  <si>
    <t>Tenant improvement allowance used</t>
  </si>
  <si>
    <t>Lease expense extinguished from prior lease</t>
  </si>
  <si>
    <t>Total lease payments</t>
  </si>
  <si>
    <t>Lessee, operating lease, liability, payments</t>
  </si>
  <si>
    <t>Operating lease, liability, payments, due year two</t>
  </si>
  <si>
    <t>Noncash leasehold improvements</t>
  </si>
  <si>
    <t>Deferred costs accumulated amortization</t>
  </si>
  <si>
    <t>Termination of lease</t>
  </si>
  <si>
    <t>Reduction of lease liability</t>
  </si>
  <si>
    <t>Rent expense</t>
  </si>
  <si>
    <t>February Lease</t>
  </si>
  <si>
    <t>51 months</t>
  </si>
  <si>
    <t>Operating lease, liability, payments, due year three</t>
  </si>
  <si>
    <t>Operating lease, liability, payments, due year four</t>
  </si>
  <si>
    <t>Operating lease, liability, payments, due year five</t>
  </si>
  <si>
    <t>New Premises</t>
  </si>
  <si>
    <t>2 years 6 months</t>
  </si>
  <si>
    <t>Initial direct cost liability</t>
  </si>
  <si>
    <t>Lease payments eliminated</t>
  </si>
  <si>
    <t>Deferred credit, operating lease liability</t>
  </si>
  <si>
    <t>Nitto</t>
  </si>
  <si>
    <t>Relocation assistance payment</t>
  </si>
  <si>
    <t>Difference between the security deposits under the Prior Lease and Nitto’s prior lease</t>
  </si>
  <si>
    <t>Rent reimbursement</t>
  </si>
  <si>
    <t>Lease modification impact</t>
  </si>
  <si>
    <t>Other Noncurrent Liabilities</t>
  </si>
  <si>
    <t>Deferred rent balance</t>
  </si>
  <si>
    <t>Leases Leases (Lease Asset and Liabilities) (Details) $ in Thousands</t>
  </si>
  <si>
    <t>Assets</t>
  </si>
  <si>
    <t>Operating</t>
  </si>
  <si>
    <t>Financing</t>
  </si>
  <si>
    <t>Total ROU assets</t>
  </si>
  <si>
    <t>Long-term:</t>
  </si>
  <si>
    <t>Total lease liabilities</t>
  </si>
  <si>
    <t>Leases Leases (Lease Cost) (Details) $ in Thousands</t>
  </si>
  <si>
    <t>Operating lease cost</t>
  </si>
  <si>
    <t>Finance lease cost:</t>
  </si>
  <si>
    <t>Amortization of right-of-use assets</t>
  </si>
  <si>
    <t>Interest expense on lease liabilities</t>
  </si>
  <si>
    <t>Total lease cost</t>
  </si>
  <si>
    <t>Cash payment information:</t>
  </si>
  <si>
    <t>Operating cash used for finance leases</t>
  </si>
  <si>
    <t>Financing cash used for finance leases</t>
  </si>
  <si>
    <t>Total cash paid for amounts included in the measurement of lease liabilities</t>
  </si>
  <si>
    <t>Operating lease liabilities arising from obtaining right-of-use assets</t>
  </si>
  <si>
    <t>Weighted-average remaining lease term (years) - operating leases</t>
  </si>
  <si>
    <t>2 years</t>
  </si>
  <si>
    <t>Weighted-average remaining lease term (years) - finance leases</t>
  </si>
  <si>
    <t>1 year 2 months</t>
  </si>
  <si>
    <t>Weighted-average discount rate - operating leases</t>
  </si>
  <si>
    <t>10.90%</t>
  </si>
  <si>
    <t>Weighted-average discount rate - finance leases</t>
  </si>
  <si>
    <t>4.90%</t>
  </si>
  <si>
    <t>Leases (Future Lease Payments Under Operating and Finance Leases) (Details) $ in Thousands</t>
  </si>
  <si>
    <t>Operating Leases</t>
  </si>
  <si>
    <t>2020</t>
  </si>
  <si>
    <t>2021</t>
  </si>
  <si>
    <t>Less: amount representing interest</t>
  </si>
  <si>
    <t>Present value of obligations under leases</t>
  </si>
  <si>
    <t>Less: current portion</t>
  </si>
  <si>
    <t>Long-term lease obligations</t>
  </si>
  <si>
    <t>Finance Leases</t>
  </si>
  <si>
    <t>Leases (Lease Liabilities Prior to ASC 842 Adoption) (Details) $ in Millions</t>
  </si>
  <si>
    <t>Future minimum lease payments, 2019</t>
  </si>
  <si>
    <t>Future minimum lease payments, 2020</t>
  </si>
  <si>
    <t>Future minimum lease payments, 2021</t>
  </si>
  <si>
    <t>Future minimum lease payments, 2022</t>
  </si>
  <si>
    <t>Future minimum lease payments, 2023</t>
  </si>
  <si>
    <t>Future minimum lease payments, thereafter</t>
  </si>
  <si>
    <t>Selected Quarterly Financial Data (Unaudited) (Details) - USD ($) $ / shares in Units, $ in Thousands</t>
  </si>
  <si>
    <t>Sep. 30, 2019</t>
  </si>
  <si>
    <t>Jun. 30, 2019</t>
  </si>
  <si>
    <t>Mar. 31, 2019</t>
  </si>
  <si>
    <t>Sep. 30, 2018</t>
  </si>
  <si>
    <t>Jun. 30, 2018</t>
  </si>
  <si>
    <t>Mar. 31, 2018</t>
  </si>
  <si>
    <t>Basic and diluted net loss per share (dollars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24.3</v>
      </c>
    </row>
    <row r="17" spans="1:4">
      <c r="A17" s="4" t="s">
        <v>30</v>
      </c>
      <c r="C17" s="6" t="n">
        <v>21040118</v>
      </c>
    </row>
    <row r="18" spans="1:4">
      <c r="A18" s="4" t="s">
        <v>31</v>
      </c>
      <c r="B18" s="4" t="s">
        <v>32</v>
      </c>
    </row>
    <row r="19" spans="1:4">
      <c r="A19" s="4" t="s">
        <v>33</v>
      </c>
      <c r="B19" s="4" t="s">
        <v>9</v>
      </c>
    </row>
    <row r="20" spans="1:4">
      <c r="A20" s="4" t="s">
        <v>34</v>
      </c>
      <c r="B20" s="4" t="s">
        <v>9</v>
      </c>
    </row>
    <row r="21" spans="1:4">
      <c r="A21" s="4" t="s">
        <v>35</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4121</v>
      </c>
      <c r="C3" s="7" t="n">
        <v>13935</v>
      </c>
    </row>
    <row r="4" spans="1:3">
      <c r="A4" s="4" t="s">
        <v>40</v>
      </c>
      <c r="B4" s="6" t="n">
        <v>1141</v>
      </c>
      <c r="C4" s="6" t="n">
        <v>26</v>
      </c>
    </row>
    <row r="5" spans="1:3">
      <c r="A5" s="4" t="s">
        <v>41</v>
      </c>
      <c r="B5" s="6" t="n">
        <v>3924</v>
      </c>
      <c r="C5" s="6" t="n">
        <v>4194</v>
      </c>
    </row>
    <row r="6" spans="1:3">
      <c r="A6" s="4" t="s">
        <v>42</v>
      </c>
      <c r="B6" s="6" t="n">
        <v>1221</v>
      </c>
      <c r="C6" s="6" t="n">
        <v>1140</v>
      </c>
    </row>
    <row r="7" spans="1:3">
      <c r="A7" s="4" t="s">
        <v>43</v>
      </c>
      <c r="B7" s="6" t="n">
        <v>40407</v>
      </c>
      <c r="C7" s="6" t="n">
        <v>19295</v>
      </c>
    </row>
    <row r="8" spans="1:3">
      <c r="A8" s="4" t="s">
        <v>44</v>
      </c>
      <c r="B8" s="6" t="n">
        <v>921</v>
      </c>
      <c r="C8" s="6" t="n">
        <v>7806</v>
      </c>
    </row>
    <row r="9" spans="1:3">
      <c r="A9" s="4" t="s">
        <v>45</v>
      </c>
      <c r="B9" s="6" t="n">
        <v>266</v>
      </c>
      <c r="C9" s="6" t="n">
        <v>500</v>
      </c>
    </row>
    <row r="10" spans="1:3">
      <c r="A10" s="4" t="s">
        <v>46</v>
      </c>
      <c r="B10" s="6" t="n">
        <v>487</v>
      </c>
      <c r="C10" s="6" t="n">
        <v>326</v>
      </c>
    </row>
    <row r="11" spans="1:3">
      <c r="A11" s="4" t="s">
        <v>47</v>
      </c>
      <c r="B11" s="6" t="n">
        <v>42081</v>
      </c>
      <c r="C11" s="6" t="n">
        <v>27927</v>
      </c>
    </row>
    <row r="12" spans="1:3">
      <c r="A12" s="3" t="s">
        <v>48</v>
      </c>
    </row>
    <row r="13" spans="1:3">
      <c r="A13" s="4" t="s">
        <v>49</v>
      </c>
      <c r="B13" s="6" t="n">
        <v>1321</v>
      </c>
      <c r="C13" s="6" t="n">
        <v>1714</v>
      </c>
    </row>
    <row r="14" spans="1:3">
      <c r="A14" s="4" t="s">
        <v>50</v>
      </c>
      <c r="B14" s="6" t="n">
        <v>917</v>
      </c>
      <c r="C14" s="6" t="n">
        <v>1625</v>
      </c>
    </row>
    <row r="15" spans="1:3">
      <c r="A15" s="4" t="s">
        <v>51</v>
      </c>
      <c r="B15" s="6" t="n">
        <v>1676</v>
      </c>
      <c r="C15" s="6" t="n">
        <v>1601</v>
      </c>
    </row>
    <row r="16" spans="1:3">
      <c r="A16" s="4" t="s">
        <v>52</v>
      </c>
      <c r="B16" s="6" t="n">
        <v>14631</v>
      </c>
      <c r="C16" s="6" t="n">
        <v>16575</v>
      </c>
    </row>
    <row r="17" spans="1:3">
      <c r="A17" s="4" t="s">
        <v>53</v>
      </c>
      <c r="B17" s="6" t="n">
        <v>6</v>
      </c>
      <c r="C17" s="6" t="n">
        <v>2572</v>
      </c>
    </row>
    <row r="18" spans="1:3">
      <c r="A18" s="4" t="s">
        <v>54</v>
      </c>
      <c r="B18" s="6" t="n">
        <v>3047</v>
      </c>
      <c r="C18" s="6" t="n">
        <v>2559</v>
      </c>
    </row>
    <row r="19" spans="1:3">
      <c r="A19" s="4" t="s">
        <v>55</v>
      </c>
      <c r="B19" s="6" t="n">
        <v>21598</v>
      </c>
      <c r="C19" s="6" t="n">
        <v>26646</v>
      </c>
    </row>
    <row r="20" spans="1:3">
      <c r="A20" s="4" t="s">
        <v>56</v>
      </c>
      <c r="B20" s="6" t="n">
        <v>0</v>
      </c>
      <c r="C20" s="6" t="n">
        <v>6</v>
      </c>
    </row>
    <row r="21" spans="1:3">
      <c r="A21" s="4" t="s">
        <v>57</v>
      </c>
      <c r="B21" s="6" t="n">
        <v>0</v>
      </c>
      <c r="C21" s="6" t="n">
        <v>6820</v>
      </c>
    </row>
    <row r="22" spans="1:3">
      <c r="A22" s="4" t="s">
        <v>58</v>
      </c>
      <c r="B22" s="6" t="n">
        <v>468</v>
      </c>
      <c r="C22" s="6" t="n">
        <v>309</v>
      </c>
    </row>
    <row r="23" spans="1:3">
      <c r="A23" s="4" t="s">
        <v>59</v>
      </c>
      <c r="B23" s="6" t="n">
        <v>22066</v>
      </c>
      <c r="C23" s="6" t="n">
        <v>33781</v>
      </c>
    </row>
    <row r="24" spans="1:3">
      <c r="A24" s="3" t="s">
        <v>60</v>
      </c>
    </row>
    <row r="25" spans="1:3">
      <c r="A25" s="4" t="s">
        <v>61</v>
      </c>
      <c r="B25" s="6" t="n">
        <v>21</v>
      </c>
      <c r="C25" s="6" t="n">
        <v>9</v>
      </c>
    </row>
    <row r="26" spans="1:3">
      <c r="A26" s="4" t="s">
        <v>62</v>
      </c>
      <c r="B26" s="6" t="n">
        <v>431305</v>
      </c>
      <c r="C26" s="6" t="n">
        <v>386860</v>
      </c>
    </row>
    <row r="27" spans="1:3">
      <c r="A27" s="4" t="s">
        <v>63</v>
      </c>
      <c r="B27" s="6" t="n">
        <v>-411315</v>
      </c>
      <c r="C27" s="6" t="n">
        <v>-392723</v>
      </c>
    </row>
    <row r="28" spans="1:3">
      <c r="A28" s="4" t="s">
        <v>64</v>
      </c>
      <c r="B28" s="6" t="n">
        <v>20015</v>
      </c>
      <c r="C28" s="6" t="n">
        <v>-5854</v>
      </c>
    </row>
    <row r="29" spans="1:3">
      <c r="A29" s="4" t="s">
        <v>65</v>
      </c>
      <c r="B29" s="6" t="n">
        <v>42081</v>
      </c>
      <c r="C29" s="6" t="n">
        <v>27927</v>
      </c>
    </row>
    <row r="30" spans="1:3">
      <c r="A30" s="4" t="s">
        <v>66</v>
      </c>
    </row>
    <row r="31" spans="1:3">
      <c r="A31" s="3" t="s">
        <v>60</v>
      </c>
    </row>
    <row r="32" spans="1:3">
      <c r="A32" s="4" t="s">
        <v>67</v>
      </c>
      <c r="B32" s="6" t="n">
        <v>1</v>
      </c>
      <c r="C32" s="6" t="n">
        <v>0</v>
      </c>
    </row>
    <row r="33" spans="1:3">
      <c r="A33" s="4" t="s">
        <v>68</v>
      </c>
    </row>
    <row r="34" spans="1:3">
      <c r="A34" s="3" t="s">
        <v>60</v>
      </c>
    </row>
    <row r="35" spans="1:3">
      <c r="A35" s="4" t="s">
        <v>67</v>
      </c>
      <c r="B35" s="7" t="n">
        <v>3</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92</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167</v>
      </c>
      <c r="B19"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207</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37</v>
      </c>
    </row>
    <row r="2" spans="1:3">
      <c r="A2" s="4" t="s">
        <v>70</v>
      </c>
      <c r="B2" s="8" t="n">
        <v>0.001</v>
      </c>
      <c r="C2" s="8" t="n">
        <v>0.001</v>
      </c>
    </row>
    <row r="3" spans="1:3">
      <c r="A3" s="4" t="s">
        <v>71</v>
      </c>
      <c r="B3" s="6" t="n">
        <v>200000000</v>
      </c>
      <c r="C3" s="6" t="n">
        <v>200000000</v>
      </c>
    </row>
    <row r="4" spans="1:3">
      <c r="A4" s="4" t="s">
        <v>72</v>
      </c>
      <c r="B4" s="6" t="n">
        <v>21018663</v>
      </c>
      <c r="C4" s="6" t="n">
        <v>8818019</v>
      </c>
    </row>
    <row r="5" spans="1:3">
      <c r="A5" s="4" t="s">
        <v>73</v>
      </c>
      <c r="B5" s="6" t="n">
        <v>21018663</v>
      </c>
      <c r="C5" s="6" t="n">
        <v>8818019</v>
      </c>
    </row>
    <row r="6" spans="1:3">
      <c r="A6" s="4" t="s">
        <v>66</v>
      </c>
    </row>
    <row r="7" spans="1:3">
      <c r="A7" s="4" t="s">
        <v>74</v>
      </c>
      <c r="B7" s="8" t="n">
        <v>0.001</v>
      </c>
      <c r="C7" s="8" t="n">
        <v>0.001</v>
      </c>
    </row>
    <row r="8" spans="1:3">
      <c r="A8" s="4" t="s">
        <v>75</v>
      </c>
      <c r="B8" s="6" t="n">
        <v>415898</v>
      </c>
      <c r="C8" s="6" t="n">
        <v>0</v>
      </c>
    </row>
    <row r="9" spans="1:3">
      <c r="A9" s="4" t="s">
        <v>76</v>
      </c>
      <c r="B9" s="6" t="n">
        <v>415898</v>
      </c>
      <c r="C9" s="6" t="n">
        <v>0</v>
      </c>
    </row>
    <row r="10" spans="1:3">
      <c r="A10" s="4" t="s">
        <v>77</v>
      </c>
      <c r="B10" s="6" t="n">
        <v>415898</v>
      </c>
      <c r="C10" s="6" t="n">
        <v>0</v>
      </c>
    </row>
    <row r="11" spans="1:3">
      <c r="A11" s="4" t="s">
        <v>68</v>
      </c>
    </row>
    <row r="12" spans="1:3">
      <c r="A12" s="4" t="s">
        <v>74</v>
      </c>
      <c r="B12" s="8" t="n">
        <v>0.001</v>
      </c>
      <c r="C12" s="8" t="n">
        <v>0.001</v>
      </c>
    </row>
    <row r="13" spans="1:3">
      <c r="A13" s="4" t="s">
        <v>75</v>
      </c>
      <c r="B13" s="6" t="n">
        <v>3288390</v>
      </c>
      <c r="C13" s="6" t="n">
        <v>0</v>
      </c>
    </row>
    <row r="14" spans="1:3">
      <c r="A14" s="4" t="s">
        <v>76</v>
      </c>
      <c r="B14" s="6" t="n">
        <v>3288390</v>
      </c>
      <c r="C14" s="6" t="n">
        <v>0</v>
      </c>
    </row>
    <row r="15" spans="1:3">
      <c r="A15" s="4" t="s">
        <v>77</v>
      </c>
      <c r="B15" s="6" t="n">
        <v>328839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7</v>
      </c>
    </row>
    <row r="3" spans="1:3">
      <c r="A3" s="3" t="s">
        <v>159</v>
      </c>
    </row>
    <row r="4" spans="1:3">
      <c r="A4" s="4" t="s">
        <v>279</v>
      </c>
      <c r="B4" s="7" t="n">
        <v>454100</v>
      </c>
    </row>
    <row r="5" spans="1:3">
      <c r="A5" s="4" t="s">
        <v>39</v>
      </c>
      <c r="B5" s="7" t="n">
        <v>34121</v>
      </c>
      <c r="C5" s="7" t="n">
        <v>139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7</v>
      </c>
    </row>
    <row r="3" spans="1:3">
      <c r="A3" s="3" t="s">
        <v>159</v>
      </c>
    </row>
    <row r="4" spans="1:3">
      <c r="A4" s="4" t="s">
        <v>293</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59</v>
      </c>
    </row>
    <row r="4" spans="1:2">
      <c r="A4" s="4" t="s">
        <v>296</v>
      </c>
      <c r="B4"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B2" s="2" t="s">
        <v>299</v>
      </c>
    </row>
    <row r="3" spans="1:2">
      <c r="A3" s="3" t="s">
        <v>159</v>
      </c>
    </row>
    <row r="4" spans="1:2">
      <c r="A4" s="4" t="s">
        <v>300</v>
      </c>
      <c r="B4" s="4" t="s">
        <v>301</v>
      </c>
    </row>
    <row r="5" spans="1:2">
      <c r="A5" s="4" t="s">
        <v>302</v>
      </c>
      <c r="B5" s="5" t="n">
        <v>0.8</v>
      </c>
    </row>
    <row r="6" spans="1:2">
      <c r="A6" s="4" t="s">
        <v>303</v>
      </c>
      <c r="B6" s="5"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37</v>
      </c>
      <c r="D1" s="2" t="s">
        <v>305</v>
      </c>
      <c r="E1" s="2" t="s">
        <v>306</v>
      </c>
    </row>
    <row r="2" spans="1:5">
      <c r="A2" s="3" t="s">
        <v>307</v>
      </c>
    </row>
    <row r="3" spans="1:5">
      <c r="A3" s="4" t="s">
        <v>308</v>
      </c>
      <c r="D3" s="7" t="n">
        <v>77</v>
      </c>
    </row>
    <row r="4" spans="1:5">
      <c r="A4" s="4" t="s">
        <v>63</v>
      </c>
      <c r="B4" s="7" t="n">
        <v>-411315</v>
      </c>
      <c r="C4" s="7" t="n">
        <v>-392723</v>
      </c>
      <c r="D4" s="6" t="n">
        <v>-344014</v>
      </c>
    </row>
    <row r="5" spans="1:5">
      <c r="A5" s="4" t="s">
        <v>309</v>
      </c>
    </row>
    <row r="6" spans="1:5">
      <c r="A6" s="3" t="s">
        <v>307</v>
      </c>
    </row>
    <row r="7" spans="1:5">
      <c r="A7" s="4" t="s">
        <v>308</v>
      </c>
      <c r="E7" s="7" t="n">
        <v>1921</v>
      </c>
    </row>
    <row r="8" spans="1:5">
      <c r="A8" s="4" t="s">
        <v>63</v>
      </c>
      <c r="E8" s="7" t="n">
        <v>-345858</v>
      </c>
    </row>
    <row r="9" spans="1:5">
      <c r="A9" s="4" t="s">
        <v>310</v>
      </c>
    </row>
    <row r="10" spans="1:5">
      <c r="A10" s="3" t="s">
        <v>307</v>
      </c>
    </row>
    <row r="11" spans="1:5">
      <c r="A11" s="4" t="s">
        <v>308</v>
      </c>
      <c r="D11" s="6" t="n">
        <v>-1844</v>
      </c>
    </row>
    <row r="12" spans="1:5">
      <c r="A12" s="4" t="s">
        <v>63</v>
      </c>
      <c r="D12" s="7" t="n">
        <v>18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2</v>
      </c>
    </row>
    <row r="2" spans="1:3">
      <c r="A2" s="3" t="s">
        <v>307</v>
      </c>
    </row>
    <row r="3" spans="1:3">
      <c r="A3" s="4" t="s">
        <v>313</v>
      </c>
      <c r="B3" s="7" t="n">
        <v>464</v>
      </c>
    </row>
    <row r="4" spans="1:3">
      <c r="A4" s="4" t="s">
        <v>314</v>
      </c>
      <c r="B4" s="6" t="n">
        <v>778</v>
      </c>
    </row>
    <row r="5" spans="1:3">
      <c r="A5" s="4" t="s">
        <v>315</v>
      </c>
      <c r="B5" s="7" t="n">
        <v>333</v>
      </c>
    </row>
    <row r="6" spans="1:3">
      <c r="A6" s="4" t="s">
        <v>316</v>
      </c>
    </row>
    <row r="7" spans="1:3">
      <c r="A7" s="3" t="s">
        <v>307</v>
      </c>
    </row>
    <row r="8" spans="1:3">
      <c r="A8" s="4" t="s">
        <v>313</v>
      </c>
      <c r="C8" s="7" t="n">
        <v>3300</v>
      </c>
    </row>
    <row r="9" spans="1:3">
      <c r="A9" s="4" t="s">
        <v>314</v>
      </c>
      <c r="C9" s="6" t="n">
        <v>11300</v>
      </c>
    </row>
    <row r="10" spans="1:3">
      <c r="A10" s="4" t="s">
        <v>315</v>
      </c>
      <c r="C10"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7</v>
      </c>
    </row>
    <row r="3" spans="1:3">
      <c r="A3" s="3" t="s">
        <v>162</v>
      </c>
    </row>
    <row r="4" spans="1:3">
      <c r="A4" s="4" t="s">
        <v>318</v>
      </c>
      <c r="B4" s="6" t="n">
        <v>3342533</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7" t="n">
        <v>6832</v>
      </c>
      <c r="C4" s="7" t="n">
        <v>72</v>
      </c>
    </row>
    <row r="5" spans="1:3">
      <c r="A5" s="3" t="s">
        <v>81</v>
      </c>
    </row>
    <row r="6" spans="1:3">
      <c r="A6" s="4" t="s">
        <v>82</v>
      </c>
      <c r="B6" s="6" t="n">
        <v>12349</v>
      </c>
      <c r="C6" s="6" t="n">
        <v>33975</v>
      </c>
    </row>
    <row r="7" spans="1:3">
      <c r="A7" s="4" t="s">
        <v>83</v>
      </c>
      <c r="B7" s="6" t="n">
        <v>11317</v>
      </c>
      <c r="C7" s="6" t="n">
        <v>12860</v>
      </c>
    </row>
    <row r="8" spans="1:3">
      <c r="A8" s="4" t="s">
        <v>84</v>
      </c>
      <c r="B8" s="6" t="n">
        <v>23666</v>
      </c>
      <c r="C8" s="6" t="n">
        <v>46835</v>
      </c>
    </row>
    <row r="9" spans="1:3">
      <c r="A9" s="4" t="s">
        <v>85</v>
      </c>
      <c r="B9" s="6" t="n">
        <v>-16834</v>
      </c>
      <c r="C9" s="6" t="n">
        <v>-46763</v>
      </c>
    </row>
    <row r="10" spans="1:3">
      <c r="A10" s="3" t="s">
        <v>86</v>
      </c>
    </row>
    <row r="11" spans="1:3">
      <c r="A11" s="4" t="s">
        <v>87</v>
      </c>
      <c r="B11" s="6" t="n">
        <v>374</v>
      </c>
      <c r="C11" s="6" t="n">
        <v>459</v>
      </c>
    </row>
    <row r="12" spans="1:3">
      <c r="A12" s="4" t="s">
        <v>88</v>
      </c>
      <c r="B12" s="6" t="n">
        <v>-2131</v>
      </c>
      <c r="C12" s="6" t="n">
        <v>-2343</v>
      </c>
    </row>
    <row r="13" spans="1:3">
      <c r="A13" s="4" t="s">
        <v>89</v>
      </c>
      <c r="B13" s="6" t="n">
        <v>-18591</v>
      </c>
      <c r="C13" s="6" t="n">
        <v>-48647</v>
      </c>
    </row>
    <row r="14" spans="1:3">
      <c r="A14" s="4" t="s">
        <v>90</v>
      </c>
      <c r="B14" s="6" t="n">
        <v>-1</v>
      </c>
      <c r="C14" s="6" t="n">
        <v>-62</v>
      </c>
    </row>
    <row r="15" spans="1:3">
      <c r="A15" s="4" t="s">
        <v>91</v>
      </c>
      <c r="B15" s="7" t="n">
        <v>-18592</v>
      </c>
      <c r="C15" s="7" t="n">
        <v>-48709</v>
      </c>
    </row>
    <row r="16" spans="1:3">
      <c r="A16" s="4" t="s">
        <v>92</v>
      </c>
      <c r="B16" s="9" t="n">
        <v>-1.08</v>
      </c>
      <c r="C16" s="9" t="n">
        <v>-5.59</v>
      </c>
    </row>
    <row r="17" spans="1:3">
      <c r="A17" s="4" t="s">
        <v>93</v>
      </c>
      <c r="B17" s="6" t="n">
        <v>17260176</v>
      </c>
      <c r="C17" s="6" t="n">
        <v>8718563</v>
      </c>
    </row>
    <row r="18" spans="1:3">
      <c r="A18" s="4" t="s">
        <v>94</v>
      </c>
    </row>
    <row r="19" spans="1:3">
      <c r="A19" s="3" t="s">
        <v>79</v>
      </c>
    </row>
    <row r="20" spans="1:3">
      <c r="A20" s="4" t="s">
        <v>80</v>
      </c>
      <c r="B20" s="7" t="n">
        <v>6832</v>
      </c>
      <c r="C20" s="7" t="n">
        <v>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9</v>
      </c>
      <c r="B1" s="2" t="s">
        <v>1</v>
      </c>
    </row>
    <row r="2" spans="1:3">
      <c r="B2" s="2" t="s">
        <v>2</v>
      </c>
      <c r="C2" s="2" t="s">
        <v>37</v>
      </c>
    </row>
    <row r="3" spans="1:3">
      <c r="A3" s="3" t="s">
        <v>165</v>
      </c>
    </row>
    <row r="4" spans="1:3">
      <c r="A4" s="4" t="s">
        <v>320</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7</v>
      </c>
    </row>
    <row r="2" spans="1:3">
      <c r="A2" s="3" t="s">
        <v>322</v>
      </c>
    </row>
    <row r="3" spans="1:3">
      <c r="A3" s="4" t="s">
        <v>323</v>
      </c>
      <c r="B3" s="7" t="n">
        <v>8909</v>
      </c>
      <c r="C3" s="7" t="n">
        <v>11173</v>
      </c>
    </row>
    <row r="4" spans="1:3">
      <c r="A4" s="4" t="s">
        <v>324</v>
      </c>
    </row>
    <row r="5" spans="1:3">
      <c r="A5" s="3" t="s">
        <v>322</v>
      </c>
    </row>
    <row r="6" spans="1:3">
      <c r="A6" s="4" t="s">
        <v>323</v>
      </c>
      <c r="B6" s="6" t="n">
        <v>8909</v>
      </c>
      <c r="C6" s="6" t="n">
        <v>11173</v>
      </c>
    </row>
    <row r="7" spans="1:3">
      <c r="A7" s="4" t="s">
        <v>325</v>
      </c>
    </row>
    <row r="8" spans="1:3">
      <c r="A8" s="3" t="s">
        <v>322</v>
      </c>
    </row>
    <row r="9" spans="1:3">
      <c r="A9" s="4" t="s">
        <v>323</v>
      </c>
      <c r="B9" s="6" t="n">
        <v>8909</v>
      </c>
      <c r="C9" s="6" t="n">
        <v>11173</v>
      </c>
    </row>
    <row r="10" spans="1:3">
      <c r="A10" s="4" t="s">
        <v>326</v>
      </c>
    </row>
    <row r="11" spans="1:3">
      <c r="A11" s="3" t="s">
        <v>322</v>
      </c>
    </row>
    <row r="12" spans="1:3">
      <c r="A12" s="4" t="s">
        <v>323</v>
      </c>
      <c r="B12" s="6" t="n">
        <v>8909</v>
      </c>
      <c r="C12" s="6" t="n">
        <v>11173</v>
      </c>
    </row>
    <row r="13" spans="1:3">
      <c r="A13" s="4" t="s">
        <v>327</v>
      </c>
    </row>
    <row r="14" spans="1:3">
      <c r="A14" s="3" t="s">
        <v>322</v>
      </c>
    </row>
    <row r="15" spans="1:3">
      <c r="A15" s="4" t="s">
        <v>323</v>
      </c>
      <c r="B15" s="6" t="n">
        <v>0</v>
      </c>
      <c r="C15" s="6" t="n">
        <v>0</v>
      </c>
    </row>
    <row r="16" spans="1:3">
      <c r="A16" s="4" t="s">
        <v>328</v>
      </c>
    </row>
    <row r="17" spans="1:3">
      <c r="A17" s="3" t="s">
        <v>322</v>
      </c>
    </row>
    <row r="18" spans="1:3">
      <c r="A18" s="4" t="s">
        <v>323</v>
      </c>
      <c r="B18" s="6" t="n">
        <v>0</v>
      </c>
      <c r="C18" s="6" t="n">
        <v>0</v>
      </c>
    </row>
    <row r="19" spans="1:3">
      <c r="A19" s="4" t="s">
        <v>329</v>
      </c>
    </row>
    <row r="20" spans="1:3">
      <c r="A20" s="3" t="s">
        <v>322</v>
      </c>
    </row>
    <row r="21" spans="1:3">
      <c r="A21" s="4" t="s">
        <v>323</v>
      </c>
      <c r="B21" s="6" t="n">
        <v>0</v>
      </c>
      <c r="C21" s="6" t="n">
        <v>0</v>
      </c>
    </row>
    <row r="22" spans="1:3">
      <c r="A22" s="4" t="s">
        <v>330</v>
      </c>
    </row>
    <row r="23" spans="1:3">
      <c r="A23" s="3" t="s">
        <v>322</v>
      </c>
    </row>
    <row r="24" spans="1:3">
      <c r="A24" s="4" t="s">
        <v>323</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0"/>
    <col customWidth="1" max="9" min="9" width="27"/>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7"/>
    <col customWidth="1" max="19" min="19" width="27"/>
    <col customWidth="1" max="20" min="20" width="21"/>
  </cols>
  <sheetData>
    <row r="1" spans="1:20">
      <c r="A1" s="1" t="s">
        <v>331</v>
      </c>
      <c r="B1" s="2" t="s">
        <v>298</v>
      </c>
      <c r="I1" s="2" t="s">
        <v>332</v>
      </c>
      <c r="Q1" s="2" t="s">
        <v>333</v>
      </c>
      <c r="R1" s="2" t="s">
        <v>1</v>
      </c>
    </row>
    <row r="2" spans="1:20">
      <c r="B2" s="2" t="s">
        <v>334</v>
      </c>
      <c r="C2" s="2" t="s">
        <v>335</v>
      </c>
      <c r="D2" s="2" t="s">
        <v>336</v>
      </c>
      <c r="E2" s="2" t="s">
        <v>337</v>
      </c>
      <c r="F2" s="2" t="s">
        <v>338</v>
      </c>
      <c r="G2" s="2" t="s">
        <v>339</v>
      </c>
      <c r="H2" s="2" t="s">
        <v>340</v>
      </c>
      <c r="I2" s="2" t="s">
        <v>341</v>
      </c>
      <c r="J2" s="2" t="s">
        <v>342</v>
      </c>
      <c r="K2" s="2" t="s">
        <v>343</v>
      </c>
      <c r="L2" s="2" t="s">
        <v>335</v>
      </c>
      <c r="M2" s="2" t="s">
        <v>344</v>
      </c>
      <c r="N2" s="2" t="s">
        <v>345</v>
      </c>
      <c r="O2" s="2" t="s">
        <v>346</v>
      </c>
      <c r="P2" s="2" t="s">
        <v>347</v>
      </c>
      <c r="Q2" s="2" t="s">
        <v>348</v>
      </c>
      <c r="R2" s="2" t="s">
        <v>341</v>
      </c>
      <c r="S2" s="2" t="s">
        <v>344</v>
      </c>
      <c r="T2" s="2" t="s">
        <v>349</v>
      </c>
    </row>
    <row r="3" spans="1:20">
      <c r="A3" s="3" t="s">
        <v>350</v>
      </c>
    </row>
    <row r="4" spans="1:20">
      <c r="A4" s="4" t="s">
        <v>351</v>
      </c>
      <c r="I4" s="7" t="n">
        <v>18000</v>
      </c>
      <c r="J4" s="7" t="n">
        <v>18000</v>
      </c>
      <c r="K4" s="7" t="n">
        <v>18000</v>
      </c>
      <c r="L4" s="7" t="n">
        <v>6778000</v>
      </c>
      <c r="M4" s="7" t="n">
        <v>18000</v>
      </c>
      <c r="N4" s="7" t="n">
        <v>18000</v>
      </c>
      <c r="O4" s="7" t="n">
        <v>18000</v>
      </c>
      <c r="P4" s="7" t="n">
        <v>18000</v>
      </c>
      <c r="R4" s="7" t="n">
        <v>6832000</v>
      </c>
      <c r="S4" s="7" t="n">
        <v>72000</v>
      </c>
    </row>
    <row r="5" spans="1:20">
      <c r="A5" s="4" t="s">
        <v>352</v>
      </c>
      <c r="I5" s="6" t="n">
        <v>21018663</v>
      </c>
      <c r="M5" s="6" t="n">
        <v>8818019</v>
      </c>
      <c r="R5" s="6" t="n">
        <v>21018663</v>
      </c>
      <c r="S5" s="6" t="n">
        <v>8818019</v>
      </c>
    </row>
    <row r="6" spans="1:20">
      <c r="A6" s="4" t="s">
        <v>353</v>
      </c>
      <c r="I6" s="7" t="n">
        <v>21000</v>
      </c>
      <c r="M6" s="7" t="n">
        <v>9000</v>
      </c>
      <c r="R6" s="7" t="n">
        <v>21000</v>
      </c>
      <c r="S6" s="7" t="n">
        <v>9000</v>
      </c>
    </row>
    <row r="7" spans="1:20">
      <c r="A7" s="4" t="s">
        <v>354</v>
      </c>
      <c r="C7" s="7" t="n">
        <v>1800000</v>
      </c>
      <c r="D7" s="7" t="n">
        <v>2500000</v>
      </c>
    </row>
    <row r="8" spans="1:20">
      <c r="A8" s="4" t="s">
        <v>355</v>
      </c>
      <c r="T8" s="7" t="n">
        <v>77000</v>
      </c>
    </row>
    <row r="9" spans="1:20">
      <c r="A9" s="4" t="s">
        <v>356</v>
      </c>
    </row>
    <row r="10" spans="1:20">
      <c r="A10" s="3" t="s">
        <v>350</v>
      </c>
    </row>
    <row r="11" spans="1:20">
      <c r="A11" s="4" t="s">
        <v>351</v>
      </c>
      <c r="R11" s="6" t="n">
        <v>6800000</v>
      </c>
      <c r="S11" s="6" t="n">
        <v>100000</v>
      </c>
    </row>
    <row r="12" spans="1:20">
      <c r="A12" s="4" t="s">
        <v>357</v>
      </c>
    </row>
    <row r="13" spans="1:20">
      <c r="A13" s="3" t="s">
        <v>350</v>
      </c>
    </row>
    <row r="14" spans="1:20">
      <c r="A14" s="4" t="s">
        <v>358</v>
      </c>
      <c r="H14" s="6" t="n">
        <v>4</v>
      </c>
    </row>
    <row r="15" spans="1:20">
      <c r="A15" s="4" t="s">
        <v>354</v>
      </c>
      <c r="B15" s="7" t="n">
        <v>6800000</v>
      </c>
      <c r="C15" s="7" t="n">
        <v>6800000</v>
      </c>
      <c r="F15" s="7" t="n">
        <v>400000</v>
      </c>
      <c r="S15" s="7" t="n">
        <v>2500000</v>
      </c>
    </row>
    <row r="16" spans="1:20">
      <c r="A16" s="4" t="s">
        <v>359</v>
      </c>
      <c r="D16" s="7" t="n">
        <v>6800000</v>
      </c>
    </row>
    <row r="17" spans="1:20">
      <c r="A17" s="4" t="s">
        <v>360</v>
      </c>
      <c r="D17" s="4" t="s">
        <v>361</v>
      </c>
    </row>
    <row r="18" spans="1:20">
      <c r="A18" s="4" t="s">
        <v>362</v>
      </c>
      <c r="I18" s="6" t="n">
        <v>40000000</v>
      </c>
      <c r="R18" s="6" t="n">
        <v>40000000</v>
      </c>
    </row>
    <row r="19" spans="1:20">
      <c r="A19" s="4" t="s">
        <v>363</v>
      </c>
    </row>
    <row r="20" spans="1:20">
      <c r="A20" s="3" t="s">
        <v>350</v>
      </c>
    </row>
    <row r="21" spans="1:20">
      <c r="A21" s="4" t="s">
        <v>352</v>
      </c>
      <c r="F21" s="6" t="n">
        <v>108648</v>
      </c>
    </row>
    <row r="22" spans="1:20">
      <c r="A22" s="4" t="s">
        <v>364</v>
      </c>
      <c r="F22" s="9" t="n">
        <v>92.04000000000001</v>
      </c>
    </row>
    <row r="23" spans="1:20">
      <c r="A23" s="4" t="s">
        <v>353</v>
      </c>
      <c r="F23" s="7" t="n">
        <v>10000000</v>
      </c>
    </row>
    <row r="24" spans="1:20">
      <c r="A24" s="4" t="s">
        <v>365</v>
      </c>
      <c r="F24" s="4" t="s">
        <v>366</v>
      </c>
    </row>
    <row r="25" spans="1:20">
      <c r="A25" s="4" t="s">
        <v>367</v>
      </c>
    </row>
    <row r="26" spans="1:20">
      <c r="A26" s="3" t="s">
        <v>350</v>
      </c>
    </row>
    <row r="27" spans="1:20">
      <c r="A27" s="4" t="s">
        <v>368</v>
      </c>
      <c r="F27" s="7" t="n">
        <v>2500000</v>
      </c>
      <c r="G27" s="7" t="n">
        <v>2500000</v>
      </c>
    </row>
    <row r="28" spans="1:20">
      <c r="A28" s="4" t="s">
        <v>369</v>
      </c>
      <c r="E28" s="7" t="n">
        <v>1250000</v>
      </c>
      <c r="F28" s="7" t="n">
        <v>1250000</v>
      </c>
      <c r="R28" s="7" t="n">
        <v>1250000</v>
      </c>
    </row>
    <row r="29" spans="1:20">
      <c r="A29" s="4" t="s">
        <v>370</v>
      </c>
      <c r="Q29" s="7" t="n">
        <v>1250000</v>
      </c>
    </row>
    <row r="30" spans="1:20">
      <c r="A30" s="4" t="s">
        <v>371</v>
      </c>
    </row>
    <row r="31" spans="1:20">
      <c r="A31" s="3" t="s">
        <v>350</v>
      </c>
    </row>
    <row r="32" spans="1:20">
      <c r="A32" s="4" t="s">
        <v>372</v>
      </c>
      <c r="R32" s="4" t="s">
        <v>373</v>
      </c>
    </row>
    <row r="33" spans="1:20">
      <c r="A33" s="4" t="s">
        <v>374</v>
      </c>
    </row>
    <row r="34" spans="1:20">
      <c r="A34" s="3" t="s">
        <v>350</v>
      </c>
    </row>
    <row r="35" spans="1:20">
      <c r="A35" s="4" t="s">
        <v>372</v>
      </c>
      <c r="R35" s="4" t="s">
        <v>373</v>
      </c>
    </row>
    <row r="36" spans="1:20">
      <c r="A36" s="4" t="s">
        <v>375</v>
      </c>
    </row>
    <row r="37" spans="1:20">
      <c r="A37" s="3" t="s">
        <v>350</v>
      </c>
    </row>
    <row r="38" spans="1:20">
      <c r="A38" s="4" t="s">
        <v>372</v>
      </c>
      <c r="R38" s="4" t="s">
        <v>376</v>
      </c>
    </row>
    <row r="39" spans="1:20">
      <c r="A39" s="4" t="s">
        <v>377</v>
      </c>
    </row>
    <row r="40" spans="1:20">
      <c r="A40" s="3" t="s">
        <v>350</v>
      </c>
    </row>
    <row r="41" spans="1:20">
      <c r="A41" s="4" t="s">
        <v>372</v>
      </c>
      <c r="R41" s="4" t="s">
        <v>376</v>
      </c>
    </row>
    <row r="42" spans="1:20">
      <c r="A42" s="4" t="s">
        <v>378</v>
      </c>
    </row>
    <row r="43" spans="1:20">
      <c r="A43" s="3" t="s">
        <v>350</v>
      </c>
    </row>
    <row r="44" spans="1:20">
      <c r="A44" s="4" t="s">
        <v>355</v>
      </c>
      <c r="I44" s="6" t="n">
        <v>100000</v>
      </c>
      <c r="R44" s="7" t="n">
        <v>100000</v>
      </c>
    </row>
    <row r="45" spans="1:20">
      <c r="A45" s="4" t="s">
        <v>379</v>
      </c>
      <c r="R45" s="4" t="s">
        <v>380</v>
      </c>
    </row>
    <row r="46" spans="1:20">
      <c r="A46" s="4" t="s">
        <v>381</v>
      </c>
    </row>
    <row r="47" spans="1:20">
      <c r="A47" s="3" t="s">
        <v>350</v>
      </c>
    </row>
    <row r="48" spans="1:20">
      <c r="A48" s="4" t="s">
        <v>359</v>
      </c>
      <c r="D48" s="7" t="n">
        <v>40000000</v>
      </c>
    </row>
    <row r="49" spans="1:20">
      <c r="A49" s="4" t="s">
        <v>382</v>
      </c>
    </row>
    <row r="50" spans="1:20">
      <c r="A50" s="3" t="s">
        <v>350</v>
      </c>
    </row>
    <row r="51" spans="1:20">
      <c r="A51" s="4" t="s">
        <v>359</v>
      </c>
      <c r="I51" s="6" t="n">
        <v>38800000</v>
      </c>
      <c r="R51" s="7" t="n">
        <v>38800000</v>
      </c>
    </row>
    <row r="52" spans="1:20">
      <c r="A52" s="4" t="s">
        <v>383</v>
      </c>
    </row>
    <row r="53" spans="1:20">
      <c r="A53" s="3" t="s">
        <v>350</v>
      </c>
    </row>
    <row r="54" spans="1:20">
      <c r="A54" s="4" t="s">
        <v>359</v>
      </c>
      <c r="I54" s="6" t="n">
        <v>40000000</v>
      </c>
      <c r="R54" s="6" t="n">
        <v>40000000</v>
      </c>
    </row>
    <row r="55" spans="1:20">
      <c r="A55" s="4" t="s">
        <v>384</v>
      </c>
    </row>
    <row r="56" spans="1:20">
      <c r="A56" s="3" t="s">
        <v>350</v>
      </c>
    </row>
    <row r="57" spans="1:20">
      <c r="A57" s="4" t="s">
        <v>359</v>
      </c>
      <c r="I57" s="7" t="n">
        <v>130000000</v>
      </c>
      <c r="R57" s="7" t="n">
        <v>130000000</v>
      </c>
    </row>
  </sheetData>
  <mergeCells count="4">
    <mergeCell ref="A1:A2"/>
    <mergeCell ref="B1:H1"/>
    <mergeCell ref="I1:P1"/>
    <mergeCell ref="R1:S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5</v>
      </c>
      <c r="B1" s="2" t="s">
        <v>1</v>
      </c>
    </row>
    <row r="2" spans="1:3">
      <c r="B2" s="2" t="s">
        <v>2</v>
      </c>
      <c r="C2" s="2" t="s">
        <v>37</v>
      </c>
    </row>
    <row r="3" spans="1:3">
      <c r="A3" s="3" t="s">
        <v>282</v>
      </c>
    </row>
    <row r="4" spans="1:3">
      <c r="A4" s="4" t="s">
        <v>386</v>
      </c>
      <c r="B4" s="7" t="n">
        <v>5331</v>
      </c>
      <c r="C4" s="7" t="n">
        <v>17700</v>
      </c>
    </row>
    <row r="5" spans="1:3">
      <c r="A5" s="4" t="s">
        <v>387</v>
      </c>
      <c r="B5" s="6" t="n">
        <v>-4410</v>
      </c>
      <c r="C5" s="6" t="n">
        <v>-9894</v>
      </c>
    </row>
    <row r="6" spans="1:3">
      <c r="A6" s="4" t="s">
        <v>44</v>
      </c>
      <c r="B6" s="6" t="n">
        <v>921</v>
      </c>
      <c r="C6" s="6" t="n">
        <v>7806</v>
      </c>
    </row>
    <row r="7" spans="1:3">
      <c r="A7" s="4" t="s">
        <v>122</v>
      </c>
      <c r="B7" s="6" t="n">
        <v>931</v>
      </c>
      <c r="C7" s="6" t="n">
        <v>2262</v>
      </c>
    </row>
    <row r="8" spans="1:3">
      <c r="A8" s="4" t="s">
        <v>388</v>
      </c>
    </row>
    <row r="9" spans="1:3">
      <c r="A9" s="3" t="s">
        <v>282</v>
      </c>
    </row>
    <row r="10" spans="1:3">
      <c r="A10" s="4" t="s">
        <v>386</v>
      </c>
      <c r="B10" s="6" t="n">
        <v>4967</v>
      </c>
      <c r="C10" s="6" t="n">
        <v>8163</v>
      </c>
    </row>
    <row r="11" spans="1:3">
      <c r="A11" s="4" t="s">
        <v>389</v>
      </c>
    </row>
    <row r="12" spans="1:3">
      <c r="A12" s="3" t="s">
        <v>282</v>
      </c>
    </row>
    <row r="13" spans="1:3">
      <c r="A13" s="4" t="s">
        <v>386</v>
      </c>
      <c r="B13" s="6" t="n">
        <v>281</v>
      </c>
      <c r="C13" s="6" t="n">
        <v>281</v>
      </c>
    </row>
    <row r="14" spans="1:3">
      <c r="A14" s="4" t="s">
        <v>390</v>
      </c>
    </row>
    <row r="15" spans="1:3">
      <c r="A15" s="3" t="s">
        <v>282</v>
      </c>
    </row>
    <row r="16" spans="1:3">
      <c r="A16" s="4" t="s">
        <v>386</v>
      </c>
      <c r="B16" s="6" t="n">
        <v>0</v>
      </c>
      <c r="C16" s="6" t="n">
        <v>706</v>
      </c>
    </row>
    <row r="17" spans="1:3">
      <c r="A17" s="4" t="s">
        <v>391</v>
      </c>
    </row>
    <row r="18" spans="1:3">
      <c r="A18" s="3" t="s">
        <v>282</v>
      </c>
    </row>
    <row r="19" spans="1:3">
      <c r="A19" s="4" t="s">
        <v>386</v>
      </c>
      <c r="B19" s="7" t="n">
        <v>83</v>
      </c>
      <c r="C19" s="7" t="n">
        <v>8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92</v>
      </c>
      <c r="B1" s="2" t="s">
        <v>1</v>
      </c>
    </row>
    <row r="2" spans="1:3">
      <c r="B2" s="2" t="s">
        <v>2</v>
      </c>
      <c r="C2" s="2" t="s">
        <v>37</v>
      </c>
    </row>
    <row r="3" spans="1:3">
      <c r="A3" s="3" t="s">
        <v>289</v>
      </c>
    </row>
    <row r="4" spans="1:3">
      <c r="A4" s="4" t="s">
        <v>393</v>
      </c>
      <c r="B4" s="7" t="n">
        <v>100</v>
      </c>
      <c r="C4" s="7" t="n">
        <v>100</v>
      </c>
    </row>
    <row r="5" spans="1:3">
      <c r="A5" s="4" t="s">
        <v>394</v>
      </c>
      <c r="B5" s="6" t="n">
        <v>100</v>
      </c>
    </row>
    <row r="6" spans="1:3">
      <c r="A6" s="4" t="s">
        <v>395</v>
      </c>
      <c r="B6" s="6" t="n">
        <v>100</v>
      </c>
    </row>
    <row r="7" spans="1:3">
      <c r="A7" s="4" t="s">
        <v>396</v>
      </c>
      <c r="B7" s="6" t="n">
        <v>100</v>
      </c>
    </row>
    <row r="8" spans="1:3">
      <c r="A8" s="4" t="s">
        <v>397</v>
      </c>
      <c r="B8" s="6" t="n">
        <v>100</v>
      </c>
    </row>
    <row r="9" spans="1:3">
      <c r="A9" s="4" t="s">
        <v>398</v>
      </c>
      <c r="B9" s="7" t="n">
        <v>100</v>
      </c>
    </row>
    <row r="10" spans="1:3">
      <c r="A10" s="4" t="s">
        <v>399</v>
      </c>
      <c r="B10" s="4" t="s">
        <v>400</v>
      </c>
    </row>
    <row r="11" spans="1:3">
      <c r="A11" s="4" t="s">
        <v>401</v>
      </c>
    </row>
    <row r="12" spans="1:3">
      <c r="A12" s="3" t="s">
        <v>289</v>
      </c>
    </row>
    <row r="13" spans="1:3">
      <c r="A13" s="4" t="s">
        <v>402</v>
      </c>
      <c r="B13" s="7" t="n">
        <v>465</v>
      </c>
      <c r="C13" s="6" t="n">
        <v>721</v>
      </c>
    </row>
    <row r="14" spans="1:3">
      <c r="A14" s="4" t="s">
        <v>403</v>
      </c>
      <c r="B14" s="6" t="n">
        <v>-199</v>
      </c>
      <c r="C14" s="6" t="n">
        <v>-221</v>
      </c>
    </row>
    <row r="15" spans="1:3">
      <c r="A15" s="4" t="s">
        <v>45</v>
      </c>
      <c r="B15" s="7" t="n">
        <v>266</v>
      </c>
      <c r="C15" s="7"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2</v>
      </c>
    </row>
    <row r="2" spans="1:3">
      <c r="A2" s="3" t="s">
        <v>406</v>
      </c>
    </row>
    <row r="3" spans="1:3">
      <c r="A3" s="4" t="s">
        <v>407</v>
      </c>
      <c r="C3" s="5" t="n">
        <v>0.3</v>
      </c>
    </row>
    <row r="4" spans="1:3">
      <c r="A4" s="4" t="s">
        <v>408</v>
      </c>
      <c r="B4" s="5" t="n">
        <v>0.9</v>
      </c>
    </row>
    <row r="5" spans="1:3">
      <c r="A5" s="4" t="s">
        <v>409</v>
      </c>
      <c r="C5" s="10" t="n">
        <v>0.9</v>
      </c>
    </row>
    <row r="6" spans="1:3">
      <c r="A6" s="4" t="s">
        <v>410</v>
      </c>
      <c r="C6" s="5" t="n">
        <v>0.6</v>
      </c>
    </row>
    <row r="7" spans="1:3">
      <c r="A7" s="4" t="s">
        <v>411</v>
      </c>
    </row>
    <row r="8" spans="1:3">
      <c r="A8" s="3" t="s">
        <v>406</v>
      </c>
    </row>
    <row r="9" spans="1:3">
      <c r="A9" s="4" t="s">
        <v>408</v>
      </c>
      <c r="B9" s="5"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42"/>
    <col customWidth="1" max="6" min="6" width="21"/>
    <col customWidth="1" max="7" min="7" width="21"/>
    <col customWidth="1" max="8" min="8" width="21"/>
    <col customWidth="1" max="9" min="9" width="20"/>
    <col customWidth="1" max="10" min="10" width="21"/>
    <col customWidth="1" max="11" min="11" width="21"/>
  </cols>
  <sheetData>
    <row r="1" spans="1:11">
      <c r="A1" s="1" t="s">
        <v>412</v>
      </c>
      <c r="B1" s="2" t="s">
        <v>413</v>
      </c>
      <c r="C1" s="2" t="s">
        <v>414</v>
      </c>
      <c r="D1" s="2" t="s">
        <v>415</v>
      </c>
      <c r="E1" s="2" t="s">
        <v>416</v>
      </c>
      <c r="F1" s="2" t="s">
        <v>335</v>
      </c>
      <c r="G1" s="2" t="s">
        <v>336</v>
      </c>
      <c r="H1" s="2" t="s">
        <v>417</v>
      </c>
      <c r="I1" s="2" t="s">
        <v>418</v>
      </c>
      <c r="J1" s="2" t="s">
        <v>419</v>
      </c>
      <c r="K1" s="2" t="s">
        <v>420</v>
      </c>
    </row>
    <row r="2" spans="1:11">
      <c r="A2" s="3" t="s">
        <v>421</v>
      </c>
    </row>
    <row r="3" spans="1:11">
      <c r="A3" s="4" t="s">
        <v>354</v>
      </c>
      <c r="F3" s="7" t="n">
        <v>1800000</v>
      </c>
      <c r="G3" s="7" t="n">
        <v>2500000</v>
      </c>
    </row>
    <row r="4" spans="1:11">
      <c r="A4" s="4" t="s">
        <v>422</v>
      </c>
    </row>
    <row r="5" spans="1:11">
      <c r="A5" s="3" t="s">
        <v>421</v>
      </c>
    </row>
    <row r="6" spans="1:11">
      <c r="A6" s="4" t="s">
        <v>423</v>
      </c>
      <c r="E6" s="7" t="n">
        <v>20000000</v>
      </c>
    </row>
    <row r="7" spans="1:11">
      <c r="A7" s="4" t="s">
        <v>424</v>
      </c>
      <c r="D7" s="7" t="n">
        <v>20000000</v>
      </c>
    </row>
    <row r="8" spans="1:11">
      <c r="A8" s="4" t="s">
        <v>425</v>
      </c>
      <c r="H8" s="7" t="n">
        <v>14681000</v>
      </c>
    </row>
    <row r="9" spans="1:11">
      <c r="A9" s="4" t="s">
        <v>426</v>
      </c>
    </row>
    <row r="10" spans="1:11">
      <c r="A10" s="3" t="s">
        <v>421</v>
      </c>
    </row>
    <row r="11" spans="1:11">
      <c r="A11" s="4" t="s">
        <v>423</v>
      </c>
      <c r="E11" s="6" t="n">
        <v>10000000</v>
      </c>
    </row>
    <row r="12" spans="1:11">
      <c r="A12" s="4" t="s">
        <v>427</v>
      </c>
      <c r="K12" s="7" t="n">
        <v>0</v>
      </c>
    </row>
    <row r="13" spans="1:11">
      <c r="A13" s="4" t="s">
        <v>428</v>
      </c>
    </row>
    <row r="14" spans="1:11">
      <c r="A14" s="3" t="s">
        <v>421</v>
      </c>
    </row>
    <row r="15" spans="1:11">
      <c r="A15" s="4" t="s">
        <v>429</v>
      </c>
      <c r="J15" s="4" t="s">
        <v>430</v>
      </c>
    </row>
    <row r="16" spans="1:11">
      <c r="A16" s="4" t="s">
        <v>359</v>
      </c>
      <c r="J16" s="7" t="n">
        <v>10000000</v>
      </c>
    </row>
    <row r="17" spans="1:11">
      <c r="A17" s="4" t="s">
        <v>431</v>
      </c>
      <c r="F17" s="7" t="n">
        <v>400000</v>
      </c>
      <c r="G17" s="7" t="n">
        <v>600000</v>
      </c>
    </row>
    <row r="18" spans="1:11">
      <c r="A18" s="4" t="s">
        <v>432</v>
      </c>
      <c r="J18" s="4" t="s">
        <v>433</v>
      </c>
    </row>
    <row r="19" spans="1:11">
      <c r="A19" s="4" t="s">
        <v>434</v>
      </c>
    </row>
    <row r="20" spans="1:11">
      <c r="A20" s="3" t="s">
        <v>421</v>
      </c>
    </row>
    <row r="21" spans="1:11">
      <c r="A21" s="4" t="s">
        <v>435</v>
      </c>
      <c r="C21" s="7" t="n">
        <v>10000000</v>
      </c>
    </row>
    <row r="22" spans="1:11">
      <c r="A22" s="4" t="s">
        <v>436</v>
      </c>
      <c r="C22" s="6" t="n">
        <v>10000000</v>
      </c>
    </row>
    <row r="23" spans="1:11">
      <c r="A23" s="4" t="s">
        <v>437</v>
      </c>
      <c r="C23" s="6" t="n">
        <v>5000000</v>
      </c>
    </row>
    <row r="24" spans="1:11">
      <c r="A24" s="4" t="s">
        <v>438</v>
      </c>
    </row>
    <row r="25" spans="1:11">
      <c r="A25" s="3" t="s">
        <v>421</v>
      </c>
    </row>
    <row r="26" spans="1:11">
      <c r="A26" s="4" t="s">
        <v>435</v>
      </c>
      <c r="I26" s="7" t="n">
        <v>20000000</v>
      </c>
    </row>
    <row r="27" spans="1:11">
      <c r="A27" s="4" t="s">
        <v>439</v>
      </c>
      <c r="B27" s="7" t="n">
        <v>100000</v>
      </c>
    </row>
    <row r="28" spans="1:11">
      <c r="A28" s="4" t="s">
        <v>440</v>
      </c>
      <c r="B28" s="7" t="n">
        <v>700000</v>
      </c>
    </row>
    <row r="29" spans="1:11">
      <c r="A29" s="4" t="s">
        <v>441</v>
      </c>
    </row>
    <row r="30" spans="1:11">
      <c r="A30" s="3" t="s">
        <v>421</v>
      </c>
    </row>
    <row r="31" spans="1:11">
      <c r="A31" s="4" t="s">
        <v>435</v>
      </c>
      <c r="C31" s="7" t="n">
        <v>10000000</v>
      </c>
    </row>
    <row r="32" spans="1:11">
      <c r="A32" s="4" t="s">
        <v>442</v>
      </c>
    </row>
    <row r="33" spans="1:11">
      <c r="A33" s="3" t="s">
        <v>421</v>
      </c>
    </row>
    <row r="34" spans="1:11">
      <c r="A34" s="4" t="s">
        <v>423</v>
      </c>
      <c r="E34" s="7" t="n">
        <v>30000000</v>
      </c>
    </row>
    <row r="35" spans="1:11">
      <c r="A35" s="4" t="s">
        <v>443</v>
      </c>
      <c r="E35" s="6" t="n">
        <v>2</v>
      </c>
    </row>
    <row r="36" spans="1:11">
      <c r="A36" s="4" t="s">
        <v>444</v>
      </c>
      <c r="E36" s="4" t="s">
        <v>445</v>
      </c>
    </row>
    <row r="37" spans="1:11">
      <c r="A37" s="4" t="s">
        <v>446</v>
      </c>
      <c r="E37" s="6" t="n">
        <v>24</v>
      </c>
    </row>
    <row r="38" spans="1:11">
      <c r="A38" s="4" t="s">
        <v>425</v>
      </c>
      <c r="H38" s="6" t="n">
        <v>14700000</v>
      </c>
    </row>
    <row r="39" spans="1:11">
      <c r="A39" s="4" t="s">
        <v>447</v>
      </c>
      <c r="H39" s="6" t="n">
        <v>1900000</v>
      </c>
    </row>
    <row r="40" spans="1:11">
      <c r="A40" s="4" t="s">
        <v>448</v>
      </c>
      <c r="H40" s="7" t="n">
        <v>100000</v>
      </c>
    </row>
    <row r="41" spans="1:11">
      <c r="A41" s="4" t="s">
        <v>449</v>
      </c>
      <c r="H41" s="4" t="s">
        <v>450</v>
      </c>
    </row>
    <row r="42" spans="1:11">
      <c r="A42" s="4" t="s">
        <v>451</v>
      </c>
    </row>
    <row r="43" spans="1:11">
      <c r="A43" s="3" t="s">
        <v>421</v>
      </c>
    </row>
    <row r="44" spans="1:11">
      <c r="A44" s="4" t="s">
        <v>452</v>
      </c>
      <c r="E44" s="4" t="s">
        <v>453</v>
      </c>
    </row>
    <row r="45" spans="1:11">
      <c r="A45" s="4" t="s">
        <v>454</v>
      </c>
    </row>
    <row r="46" spans="1:11">
      <c r="A46" s="3" t="s">
        <v>421</v>
      </c>
    </row>
    <row r="47" spans="1:11">
      <c r="A47" s="4" t="s">
        <v>429</v>
      </c>
      <c r="C47" s="4" t="s">
        <v>430</v>
      </c>
    </row>
    <row r="48" spans="1:11">
      <c r="A48" s="4" t="s">
        <v>431</v>
      </c>
      <c r="C48" s="7" t="n">
        <v>5000000</v>
      </c>
    </row>
    <row r="49" spans="1:11">
      <c r="A49" s="4" t="s">
        <v>455</v>
      </c>
    </row>
    <row r="50" spans="1:11">
      <c r="A50" s="3" t="s">
        <v>421</v>
      </c>
    </row>
    <row r="51" spans="1:11">
      <c r="A51" s="4" t="s">
        <v>429</v>
      </c>
      <c r="C51" s="4" t="s">
        <v>456</v>
      </c>
    </row>
    <row r="52" spans="1:11">
      <c r="A52" s="4" t="s">
        <v>457</v>
      </c>
    </row>
    <row r="53" spans="1:11">
      <c r="A53" s="3" t="s">
        <v>421</v>
      </c>
    </row>
    <row r="54" spans="1:11">
      <c r="A54" s="4" t="s">
        <v>429</v>
      </c>
      <c r="C54" s="4" t="s">
        <v>456</v>
      </c>
    </row>
    <row r="55" spans="1:11">
      <c r="A55" s="4" t="s">
        <v>458</v>
      </c>
    </row>
    <row r="56" spans="1:11">
      <c r="A56" s="3" t="s">
        <v>421</v>
      </c>
    </row>
    <row r="57" spans="1:11">
      <c r="A57" s="4" t="s">
        <v>429</v>
      </c>
      <c r="C57"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17</v>
      </c>
    </row>
    <row r="2" spans="1:2">
      <c r="A2" s="3" t="s">
        <v>421</v>
      </c>
    </row>
    <row r="3" spans="1:2">
      <c r="A3" s="4" t="s">
        <v>461</v>
      </c>
      <c r="B3" s="7" t="n">
        <v>0</v>
      </c>
    </row>
    <row r="4" spans="1:2">
      <c r="A4" s="4" t="s">
        <v>462</v>
      </c>
      <c r="B4" s="6" t="n">
        <v>9035</v>
      </c>
    </row>
    <row r="5" spans="1:2">
      <c r="A5" s="4" t="s">
        <v>463</v>
      </c>
      <c r="B5" s="6" t="n">
        <v>5646</v>
      </c>
    </row>
    <row r="6" spans="1:2">
      <c r="A6" s="4" t="s">
        <v>425</v>
      </c>
      <c r="B6" s="7" t="n">
        <v>14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26"/>
    <col customWidth="1" max="6" min="6" width="27"/>
    <col customWidth="1" max="7" min="7" width="39"/>
    <col customWidth="1" max="8" min="8" width="31"/>
    <col customWidth="1" max="9" min="9" width="27"/>
  </cols>
  <sheetData>
    <row r="1" spans="1:9">
      <c r="A1" s="1" t="s">
        <v>464</v>
      </c>
      <c r="B1" s="2" t="s">
        <v>465</v>
      </c>
      <c r="C1" s="2" t="s">
        <v>466</v>
      </c>
      <c r="D1" s="2" t="s">
        <v>467</v>
      </c>
      <c r="E1" s="2" t="s">
        <v>468</v>
      </c>
      <c r="F1" s="2" t="s">
        <v>469</v>
      </c>
      <c r="G1" s="2" t="s">
        <v>470</v>
      </c>
      <c r="H1" s="2" t="s">
        <v>471</v>
      </c>
      <c r="I1" s="2" t="s">
        <v>344</v>
      </c>
    </row>
    <row r="2" spans="1:9">
      <c r="A2" s="3" t="s">
        <v>472</v>
      </c>
    </row>
    <row r="3" spans="1:9">
      <c r="A3" s="4" t="s">
        <v>473</v>
      </c>
      <c r="H3" s="6" t="n">
        <v>21018663</v>
      </c>
      <c r="I3" s="6" t="n">
        <v>8818019</v>
      </c>
    </row>
    <row r="4" spans="1:9">
      <c r="A4" s="4" t="s">
        <v>474</v>
      </c>
      <c r="H4" s="6" t="n">
        <v>1</v>
      </c>
    </row>
    <row r="5" spans="1:9">
      <c r="A5" s="4" t="s">
        <v>475</v>
      </c>
      <c r="H5" s="6" t="n">
        <v>87640000</v>
      </c>
    </row>
    <row r="6" spans="1:9">
      <c r="A6" s="4" t="s">
        <v>476</v>
      </c>
      <c r="H6" s="11" t="n">
        <v>0.08333</v>
      </c>
    </row>
    <row r="7" spans="1:9">
      <c r="A7" s="4" t="s">
        <v>477</v>
      </c>
      <c r="G7" s="6" t="n">
        <v>915009</v>
      </c>
    </row>
    <row r="8" spans="1:9">
      <c r="A8" s="4" t="s">
        <v>478</v>
      </c>
      <c r="G8" s="6" t="n">
        <v>31</v>
      </c>
    </row>
    <row r="9" spans="1:9">
      <c r="A9" s="4" t="s">
        <v>479</v>
      </c>
      <c r="G9" s="6" t="n">
        <v>603058</v>
      </c>
    </row>
    <row r="10" spans="1:9">
      <c r="A10" s="4" t="s">
        <v>480</v>
      </c>
      <c r="G10" s="7" t="n">
        <v>400</v>
      </c>
      <c r="H10" s="7" t="n">
        <v>2288</v>
      </c>
      <c r="I10" s="7" t="n">
        <v>5440</v>
      </c>
    </row>
    <row r="11" spans="1:9">
      <c r="A11" s="4" t="s">
        <v>481</v>
      </c>
    </row>
    <row r="12" spans="1:9">
      <c r="A12" s="3" t="s">
        <v>472</v>
      </c>
    </row>
    <row r="13" spans="1:9">
      <c r="A13" s="4" t="s">
        <v>479</v>
      </c>
      <c r="G13" s="6" t="n">
        <v>514955</v>
      </c>
    </row>
    <row r="14" spans="1:9">
      <c r="A14" s="4" t="s">
        <v>482</v>
      </c>
    </row>
    <row r="15" spans="1:9">
      <c r="A15" s="3" t="s">
        <v>472</v>
      </c>
    </row>
    <row r="16" spans="1:9">
      <c r="A16" s="4" t="s">
        <v>483</v>
      </c>
      <c r="E16" s="6" t="n">
        <v>9730534</v>
      </c>
    </row>
    <row r="17" spans="1:9">
      <c r="A17" s="4" t="s">
        <v>484</v>
      </c>
      <c r="D17" s="6" t="n">
        <v>9730534</v>
      </c>
    </row>
    <row r="18" spans="1:9">
      <c r="A18" s="4" t="s">
        <v>485</v>
      </c>
      <c r="D18" s="8" t="n">
        <v>1.205</v>
      </c>
    </row>
    <row r="19" spans="1:9">
      <c r="A19" s="4" t="s">
        <v>486</v>
      </c>
      <c r="E19" s="7" t="n">
        <v>16700</v>
      </c>
    </row>
    <row r="20" spans="1:9">
      <c r="A20" s="4" t="s">
        <v>487</v>
      </c>
      <c r="D20" s="6" t="n">
        <v>10</v>
      </c>
    </row>
    <row r="21" spans="1:9">
      <c r="A21" s="4" t="s">
        <v>488</v>
      </c>
      <c r="E21" s="4" t="s">
        <v>286</v>
      </c>
    </row>
    <row r="22" spans="1:9">
      <c r="A22" s="4" t="s">
        <v>489</v>
      </c>
      <c r="D22" s="9" t="n">
        <v>1.08</v>
      </c>
    </row>
    <row r="23" spans="1:9">
      <c r="A23" s="4" t="s">
        <v>490</v>
      </c>
    </row>
    <row r="24" spans="1:9">
      <c r="A24" s="3" t="s">
        <v>472</v>
      </c>
    </row>
    <row r="25" spans="1:9">
      <c r="A25" s="4" t="s">
        <v>486</v>
      </c>
      <c r="C25" s="7" t="n">
        <v>24600</v>
      </c>
    </row>
    <row r="26" spans="1:9">
      <c r="A26" s="4" t="s">
        <v>491</v>
      </c>
    </row>
    <row r="27" spans="1:9">
      <c r="A27" s="3" t="s">
        <v>472</v>
      </c>
    </row>
    <row r="28" spans="1:9">
      <c r="A28" s="4" t="s">
        <v>483</v>
      </c>
      <c r="F28" s="6" t="n">
        <v>1903880</v>
      </c>
    </row>
    <row r="29" spans="1:9">
      <c r="A29" s="4" t="s">
        <v>486</v>
      </c>
      <c r="F29" s="7" t="n">
        <v>2100</v>
      </c>
    </row>
    <row r="30" spans="1:9">
      <c r="A30" s="4" t="s">
        <v>492</v>
      </c>
      <c r="F30" s="4" t="s">
        <v>493</v>
      </c>
    </row>
    <row r="31" spans="1:9">
      <c r="A31" s="4" t="s">
        <v>494</v>
      </c>
      <c r="F31" s="7" t="n">
        <v>100</v>
      </c>
    </row>
    <row r="32" spans="1:9">
      <c r="A32" s="4" t="s">
        <v>495</v>
      </c>
      <c r="I32" s="6" t="n">
        <v>0</v>
      </c>
    </row>
    <row r="33" spans="1:9">
      <c r="A33" s="4" t="s">
        <v>496</v>
      </c>
    </row>
    <row r="34" spans="1:9">
      <c r="A34" s="3" t="s">
        <v>472</v>
      </c>
    </row>
    <row r="35" spans="1:9">
      <c r="A35" s="4" t="s">
        <v>484</v>
      </c>
      <c r="D35" s="6" t="n">
        <v>4158980</v>
      </c>
    </row>
    <row r="36" spans="1:9">
      <c r="A36" s="4" t="s">
        <v>485</v>
      </c>
      <c r="D36" s="9" t="n">
        <v>10.8</v>
      </c>
    </row>
    <row r="37" spans="1:9">
      <c r="A37" s="4" t="s">
        <v>497</v>
      </c>
      <c r="D37" s="6" t="n">
        <v>415898</v>
      </c>
    </row>
    <row r="38" spans="1:9">
      <c r="A38" s="4" t="s">
        <v>498</v>
      </c>
    </row>
    <row r="39" spans="1:9">
      <c r="A39" s="3" t="s">
        <v>472</v>
      </c>
    </row>
    <row r="40" spans="1:9">
      <c r="A40" s="4" t="s">
        <v>485</v>
      </c>
      <c r="D40" s="8" t="n">
        <v>0.125</v>
      </c>
    </row>
    <row r="41" spans="1:9">
      <c r="A41" s="4" t="s">
        <v>68</v>
      </c>
    </row>
    <row r="42" spans="1:9">
      <c r="A42" s="3" t="s">
        <v>472</v>
      </c>
    </row>
    <row r="43" spans="1:9">
      <c r="A43" s="4" t="s">
        <v>476</v>
      </c>
      <c r="C43" s="6" t="n">
        <v>10</v>
      </c>
    </row>
    <row r="44" spans="1:9">
      <c r="A44" s="4" t="s">
        <v>499</v>
      </c>
    </row>
    <row r="45" spans="1:9">
      <c r="A45" s="3" t="s">
        <v>472</v>
      </c>
    </row>
    <row r="46" spans="1:9">
      <c r="A46" s="4" t="s">
        <v>483</v>
      </c>
      <c r="C46" s="6" t="n">
        <v>3288390</v>
      </c>
    </row>
    <row r="47" spans="1:9">
      <c r="A47" s="4" t="s">
        <v>484</v>
      </c>
      <c r="C47" s="6" t="n">
        <v>32883900</v>
      </c>
    </row>
    <row r="48" spans="1:9">
      <c r="A48" s="4" t="s">
        <v>486</v>
      </c>
      <c r="C48" s="7" t="n">
        <v>26000</v>
      </c>
    </row>
    <row r="49" spans="1:9">
      <c r="A49" s="4" t="s">
        <v>500</v>
      </c>
      <c r="C49" s="4" t="s">
        <v>286</v>
      </c>
    </row>
    <row r="50" spans="1:9">
      <c r="A50" s="4" t="s">
        <v>489</v>
      </c>
      <c r="C50" s="8" t="n">
        <v>0.666</v>
      </c>
    </row>
    <row r="51" spans="1:9">
      <c r="A51" s="4" t="s">
        <v>501</v>
      </c>
    </row>
    <row r="52" spans="1:9">
      <c r="A52" s="3" t="s">
        <v>472</v>
      </c>
    </row>
    <row r="53" spans="1:9">
      <c r="A53" s="4" t="s">
        <v>483</v>
      </c>
      <c r="E53" s="6" t="n">
        <v>526083</v>
      </c>
    </row>
    <row r="54" spans="1:9">
      <c r="A54" s="4" t="s">
        <v>502</v>
      </c>
    </row>
    <row r="55" spans="1:9">
      <c r="A55" s="3" t="s">
        <v>472</v>
      </c>
    </row>
    <row r="56" spans="1:9">
      <c r="A56" s="4" t="s">
        <v>484</v>
      </c>
      <c r="D56" s="6" t="n">
        <v>526083</v>
      </c>
    </row>
    <row r="57" spans="1:9">
      <c r="A57" s="4" t="s">
        <v>503</v>
      </c>
      <c r="D57" s="7" t="n">
        <v>600</v>
      </c>
    </row>
    <row r="58" spans="1:9">
      <c r="A58" s="4" t="s">
        <v>504</v>
      </c>
    </row>
    <row r="59" spans="1:9">
      <c r="A59" s="3" t="s">
        <v>472</v>
      </c>
    </row>
    <row r="60" spans="1:9">
      <c r="A60" s="4" t="s">
        <v>483</v>
      </c>
      <c r="C60" s="6" t="n">
        <v>121581</v>
      </c>
    </row>
    <row r="61" spans="1:9">
      <c r="A61" s="4" t="s">
        <v>484</v>
      </c>
      <c r="C61" s="6" t="n">
        <v>1215810</v>
      </c>
    </row>
    <row r="62" spans="1:9">
      <c r="A62" s="4" t="s">
        <v>486</v>
      </c>
      <c r="C62" s="7" t="n">
        <v>1000</v>
      </c>
    </row>
    <row r="63" spans="1:9">
      <c r="A63" s="4" t="s">
        <v>505</v>
      </c>
    </row>
    <row r="64" spans="1:9">
      <c r="A64" s="3" t="s">
        <v>472</v>
      </c>
    </row>
    <row r="65" spans="1:9">
      <c r="A65" s="4" t="s">
        <v>506</v>
      </c>
      <c r="H65" s="6" t="n">
        <v>403939</v>
      </c>
    </row>
    <row r="66" spans="1:9">
      <c r="A66" s="4" t="s">
        <v>475</v>
      </c>
      <c r="H66" s="6" t="n">
        <v>3226804</v>
      </c>
    </row>
    <row r="67" spans="1:9">
      <c r="A67" s="4" t="s">
        <v>507</v>
      </c>
    </row>
    <row r="68" spans="1:9">
      <c r="A68" s="3" t="s">
        <v>472</v>
      </c>
    </row>
    <row r="69" spans="1:9">
      <c r="A69" s="4" t="s">
        <v>508</v>
      </c>
      <c r="B69" s="6" t="n">
        <v>4166860</v>
      </c>
    </row>
    <row r="70" spans="1:9">
      <c r="A70" s="4" t="s">
        <v>509</v>
      </c>
      <c r="B70" s="4" t="s">
        <v>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512</v>
      </c>
    </row>
    <row r="2" spans="1:2">
      <c r="A2" s="3" t="s">
        <v>472</v>
      </c>
    </row>
    <row r="3" spans="1:2">
      <c r="A3" s="4" t="s">
        <v>513</v>
      </c>
      <c r="B3" s="6" t="n">
        <v>3098</v>
      </c>
    </row>
    <row r="4" spans="1:2">
      <c r="A4" s="4" t="s">
        <v>514</v>
      </c>
      <c r="B4" s="6" t="n">
        <v>87640</v>
      </c>
    </row>
    <row r="5" spans="1:2">
      <c r="A5" s="4" t="s">
        <v>515</v>
      </c>
    </row>
    <row r="6" spans="1:2">
      <c r="A6" s="3" t="s">
        <v>472</v>
      </c>
    </row>
    <row r="7" spans="1:2">
      <c r="A7" s="4" t="s">
        <v>516</v>
      </c>
      <c r="B7" s="6" t="n">
        <v>404</v>
      </c>
    </row>
    <row r="8" spans="1:2">
      <c r="A8" s="4" t="s">
        <v>517</v>
      </c>
    </row>
    <row r="9" spans="1:2">
      <c r="A9" s="3" t="s">
        <v>472</v>
      </c>
    </row>
    <row r="10" spans="1:2">
      <c r="A10" s="4" t="s">
        <v>516</v>
      </c>
      <c r="B10" s="6" t="n">
        <v>192</v>
      </c>
    </row>
    <row r="11" spans="1:2">
      <c r="A11" s="4" t="s">
        <v>518</v>
      </c>
    </row>
    <row r="12" spans="1:2">
      <c r="A12" s="3" t="s">
        <v>472</v>
      </c>
    </row>
    <row r="13" spans="1:2">
      <c r="A13" s="4" t="s">
        <v>518</v>
      </c>
      <c r="B13" s="6" t="n">
        <v>129</v>
      </c>
    </row>
    <row r="14" spans="1:2">
      <c r="A14" s="4" t="s">
        <v>519</v>
      </c>
    </row>
    <row r="15" spans="1:2">
      <c r="A15" s="3" t="s">
        <v>472</v>
      </c>
    </row>
    <row r="16" spans="1:2">
      <c r="A16" s="4" t="s">
        <v>77</v>
      </c>
      <c r="B16" s="6" t="n">
        <v>4159</v>
      </c>
    </row>
    <row r="17" spans="1:2">
      <c r="A17" s="4" t="s">
        <v>520</v>
      </c>
    </row>
    <row r="18" spans="1:2">
      <c r="A18" s="3" t="s">
        <v>472</v>
      </c>
    </row>
    <row r="19" spans="1:2">
      <c r="A19" s="4" t="s">
        <v>77</v>
      </c>
      <c r="B19" s="6" t="n">
        <v>32884</v>
      </c>
    </row>
    <row r="20" spans="1:2">
      <c r="A20" s="4" t="s">
        <v>521</v>
      </c>
    </row>
    <row r="21" spans="1:2">
      <c r="A21" s="3" t="s">
        <v>472</v>
      </c>
    </row>
    <row r="22" spans="1:2">
      <c r="A22" s="4" t="s">
        <v>522</v>
      </c>
      <c r="B22" s="6" t="n">
        <v>13890</v>
      </c>
    </row>
    <row r="23" spans="1:2">
      <c r="A23" s="4" t="s">
        <v>523</v>
      </c>
    </row>
    <row r="24" spans="1:2">
      <c r="A24" s="3" t="s">
        <v>472</v>
      </c>
    </row>
    <row r="25" spans="1:2">
      <c r="A25" s="4" t="s">
        <v>522</v>
      </c>
      <c r="B25" s="6" t="n">
        <v>328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8"/>
  </cols>
  <sheetData>
    <row r="1" spans="1:7">
      <c r="A1" s="1" t="s">
        <v>95</v>
      </c>
      <c r="B1" s="2" t="s">
        <v>96</v>
      </c>
      <c r="C1" s="2" t="s">
        <v>97</v>
      </c>
      <c r="D1" s="2" t="s">
        <v>62</v>
      </c>
      <c r="E1" s="2" t="s">
        <v>98</v>
      </c>
      <c r="F1" s="2" t="s">
        <v>63</v>
      </c>
      <c r="G1" s="2" t="s">
        <v>99</v>
      </c>
    </row>
    <row r="2" spans="1:7">
      <c r="A2" s="4" t="s">
        <v>100</v>
      </c>
      <c r="C2" s="6" t="n">
        <v>8662435</v>
      </c>
    </row>
    <row r="3" spans="1:7">
      <c r="A3" s="4" t="s">
        <v>101</v>
      </c>
      <c r="B3" s="7" t="n">
        <v>35216</v>
      </c>
      <c r="C3" s="7" t="n">
        <v>9</v>
      </c>
      <c r="D3" s="7" t="n">
        <v>381199</v>
      </c>
      <c r="E3" s="7" t="n">
        <v>-134</v>
      </c>
      <c r="F3" s="7" t="n">
        <v>-345858</v>
      </c>
    </row>
    <row r="4" spans="1:7">
      <c r="A4" s="3" t="s">
        <v>102</v>
      </c>
    </row>
    <row r="5" spans="1:7">
      <c r="A5" s="4" t="s">
        <v>103</v>
      </c>
      <c r="C5" s="6" t="n">
        <v>328</v>
      </c>
    </row>
    <row r="6" spans="1:7">
      <c r="A6" s="4" t="s">
        <v>104</v>
      </c>
      <c r="B6" s="6" t="n">
        <v>1</v>
      </c>
      <c r="D6" s="6" t="n">
        <v>1</v>
      </c>
    </row>
    <row r="7" spans="1:7">
      <c r="A7" s="4" t="s">
        <v>105</v>
      </c>
      <c r="C7" s="6" t="n">
        <v>128840</v>
      </c>
    </row>
    <row r="8" spans="1:7">
      <c r="A8" s="4" t="s">
        <v>106</v>
      </c>
      <c r="B8" s="6" t="n">
        <v>5441</v>
      </c>
      <c r="D8" s="6" t="n">
        <v>5441</v>
      </c>
    </row>
    <row r="9" spans="1:7">
      <c r="A9" s="4" t="s">
        <v>107</v>
      </c>
      <c r="C9" s="6" t="n">
        <v>26416</v>
      </c>
    </row>
    <row r="10" spans="1:7">
      <c r="A10" s="4" t="s">
        <v>108</v>
      </c>
      <c r="B10" s="6" t="n">
        <v>219</v>
      </c>
      <c r="D10" s="6" t="n">
        <v>219</v>
      </c>
    </row>
    <row r="11" spans="1:7">
      <c r="A11" s="4" t="s">
        <v>109</v>
      </c>
      <c r="B11" s="6" t="n">
        <v>134</v>
      </c>
      <c r="E11" s="6" t="n">
        <v>134</v>
      </c>
    </row>
    <row r="12" spans="1:7">
      <c r="A12" s="4" t="s">
        <v>110</v>
      </c>
      <c r="B12" s="6" t="n">
        <v>-48709</v>
      </c>
      <c r="F12" s="6" t="n">
        <v>-48709</v>
      </c>
    </row>
    <row r="13" spans="1:7">
      <c r="A13" s="4" t="s">
        <v>111</v>
      </c>
      <c r="C13" s="6" t="n">
        <v>8818019</v>
      </c>
    </row>
    <row r="14" spans="1:7">
      <c r="A14" s="4" t="s">
        <v>112</v>
      </c>
      <c r="B14" s="6" t="n">
        <v>-5854</v>
      </c>
      <c r="C14" s="7" t="n">
        <v>9</v>
      </c>
      <c r="D14" s="6" t="n">
        <v>386860</v>
      </c>
      <c r="E14" s="6" t="n">
        <v>0</v>
      </c>
      <c r="F14" s="6" t="n">
        <v>-392723</v>
      </c>
    </row>
    <row r="15" spans="1:7">
      <c r="A15" s="3" t="s">
        <v>102</v>
      </c>
    </row>
    <row r="16" spans="1:7">
      <c r="A16" s="4" t="s">
        <v>103</v>
      </c>
      <c r="C16" s="6" t="n">
        <v>2750</v>
      </c>
    </row>
    <row r="17" spans="1:7">
      <c r="A17" s="4" t="s">
        <v>104</v>
      </c>
      <c r="B17" s="6" t="n">
        <v>3</v>
      </c>
      <c r="D17" s="6" t="n">
        <v>3</v>
      </c>
    </row>
    <row r="18" spans="1:7">
      <c r="A18" s="4" t="s">
        <v>105</v>
      </c>
      <c r="C18" s="6" t="n">
        <v>559445</v>
      </c>
    </row>
    <row r="19" spans="1:7">
      <c r="A19" s="4" t="s">
        <v>106</v>
      </c>
      <c r="B19" s="6" t="n">
        <v>2288</v>
      </c>
      <c r="D19" s="6" t="n">
        <v>2288</v>
      </c>
    </row>
    <row r="20" spans="1:7">
      <c r="A20" s="4" t="s">
        <v>113</v>
      </c>
      <c r="C20" s="6" t="n">
        <v>9730534</v>
      </c>
      <c r="G20" s="6" t="n">
        <v>3704288</v>
      </c>
    </row>
    <row r="21" spans="1:7">
      <c r="A21" s="4" t="s">
        <v>114</v>
      </c>
      <c r="B21" s="6" t="n">
        <v>40084</v>
      </c>
      <c r="C21" s="7" t="n">
        <v>10</v>
      </c>
      <c r="D21" s="6" t="n">
        <v>40070</v>
      </c>
      <c r="G21" s="7" t="n">
        <v>4</v>
      </c>
    </row>
    <row r="22" spans="1:7">
      <c r="A22" s="4" t="s">
        <v>107</v>
      </c>
      <c r="C22" s="6" t="n">
        <v>4035</v>
      </c>
    </row>
    <row r="23" spans="1:7">
      <c r="A23" s="4" t="s">
        <v>108</v>
      </c>
      <c r="B23" s="6" t="n">
        <v>3</v>
      </c>
      <c r="D23" s="6" t="n">
        <v>3</v>
      </c>
    </row>
    <row r="24" spans="1:7">
      <c r="A24" s="4" t="s">
        <v>115</v>
      </c>
      <c r="C24" s="6" t="n">
        <v>1903880</v>
      </c>
    </row>
    <row r="25" spans="1:7">
      <c r="A25" s="4" t="s">
        <v>116</v>
      </c>
      <c r="B25" s="6" t="n">
        <v>2083</v>
      </c>
      <c r="C25" s="7" t="n">
        <v>2</v>
      </c>
      <c r="D25" s="6" t="n">
        <v>2081</v>
      </c>
    </row>
    <row r="26" spans="1:7">
      <c r="A26" s="4" t="s">
        <v>110</v>
      </c>
      <c r="B26" s="6" t="n">
        <v>-18592</v>
      </c>
      <c r="F26" s="6" t="n">
        <v>-18592</v>
      </c>
    </row>
    <row r="27" spans="1:7">
      <c r="A27" s="4" t="s">
        <v>117</v>
      </c>
      <c r="C27" s="6" t="n">
        <v>21018663</v>
      </c>
      <c r="G27" s="6" t="n">
        <v>3704288</v>
      </c>
    </row>
    <row r="28" spans="1:7">
      <c r="A28" s="4" t="s">
        <v>118</v>
      </c>
      <c r="B28" s="7" t="n">
        <v>20015</v>
      </c>
      <c r="C28" s="7" t="n">
        <v>21</v>
      </c>
      <c r="D28" s="7" t="n">
        <v>431305</v>
      </c>
      <c r="E28" s="7" t="n">
        <v>0</v>
      </c>
      <c r="F28" s="7" t="n">
        <v>-411315</v>
      </c>
      <c r="G28"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26</v>
      </c>
    </row>
    <row r="4" spans="1:2">
      <c r="A4" s="4" t="s">
        <v>527</v>
      </c>
      <c r="B4" s="6" t="n">
        <v>3098</v>
      </c>
    </row>
    <row r="5" spans="1:2">
      <c r="A5" s="4" t="s">
        <v>528</v>
      </c>
    </row>
    <row r="6" spans="1:2">
      <c r="A6" s="3" t="s">
        <v>526</v>
      </c>
    </row>
    <row r="7" spans="1:2">
      <c r="A7" s="4" t="s">
        <v>529</v>
      </c>
      <c r="B7" s="6" t="n">
        <v>59</v>
      </c>
    </row>
    <row r="8" spans="1:2">
      <c r="A8" s="4" t="s">
        <v>530</v>
      </c>
      <c r="B8" s="6" t="n">
        <v>3224</v>
      </c>
    </row>
    <row r="9" spans="1:2">
      <c r="A9" s="4" t="s">
        <v>531</v>
      </c>
      <c r="B9" s="6" t="n">
        <v>-3</v>
      </c>
    </row>
    <row r="10" spans="1:2">
      <c r="A10" s="4" t="s">
        <v>532</v>
      </c>
      <c r="B10" s="6" t="n">
        <v>-182</v>
      </c>
    </row>
    <row r="11" spans="1:2">
      <c r="A11" s="4" t="s">
        <v>527</v>
      </c>
      <c r="B11" s="6" t="n">
        <v>3098</v>
      </c>
    </row>
    <row r="12" spans="1:2">
      <c r="A12" s="4" t="s">
        <v>533</v>
      </c>
      <c r="B12" s="6" t="n">
        <v>237</v>
      </c>
    </row>
    <row r="13" spans="1:2">
      <c r="A13" s="3" t="s">
        <v>534</v>
      </c>
    </row>
    <row r="14" spans="1:2">
      <c r="A14" s="4" t="s">
        <v>535</v>
      </c>
      <c r="B14" s="9" t="n">
        <v>45.6</v>
      </c>
    </row>
    <row r="15" spans="1:2">
      <c r="A15" s="4" t="s">
        <v>536</v>
      </c>
      <c r="B15" s="12" t="n">
        <v>0.68</v>
      </c>
    </row>
    <row r="16" spans="1:2">
      <c r="A16" s="4" t="s">
        <v>537</v>
      </c>
      <c r="B16" s="12" t="n">
        <v>0.95</v>
      </c>
    </row>
    <row r="17" spans="1:2">
      <c r="A17" s="4" t="s">
        <v>538</v>
      </c>
      <c r="B17" s="12" t="n">
        <v>6.81</v>
      </c>
    </row>
    <row r="18" spans="1:2">
      <c r="A18" s="4" t="s">
        <v>539</v>
      </c>
      <c r="B18" s="12" t="n">
        <v>1.17</v>
      </c>
    </row>
    <row r="19" spans="1:2">
      <c r="A19" s="4" t="s">
        <v>540</v>
      </c>
      <c r="B19" s="9" t="n">
        <v>6.78</v>
      </c>
    </row>
    <row r="20" spans="1:2">
      <c r="A20" s="3" t="s">
        <v>541</v>
      </c>
    </row>
    <row r="21" spans="1:2">
      <c r="A21" s="4" t="s">
        <v>542</v>
      </c>
      <c r="B21" s="4" t="s">
        <v>543</v>
      </c>
    </row>
    <row r="22" spans="1:2">
      <c r="A22" s="4" t="s">
        <v>544</v>
      </c>
      <c r="B22" s="4" t="s">
        <v>545</v>
      </c>
    </row>
    <row r="23" spans="1:2">
      <c r="A23" s="3" t="s">
        <v>546</v>
      </c>
    </row>
    <row r="24" spans="1:2">
      <c r="A24" s="4" t="s">
        <v>547</v>
      </c>
      <c r="B24" s="7" t="n">
        <v>703</v>
      </c>
    </row>
    <row r="25" spans="1:2">
      <c r="A25" s="4" t="s">
        <v>548</v>
      </c>
      <c r="B25" s="7"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6"/>
  </cols>
  <sheetData>
    <row r="1" spans="1:5">
      <c r="A1" s="1" t="s">
        <v>549</v>
      </c>
      <c r="B1" s="2" t="s">
        <v>298</v>
      </c>
      <c r="C1" s="2" t="s">
        <v>1</v>
      </c>
      <c r="E1" s="2" t="s">
        <v>550</v>
      </c>
    </row>
    <row r="2" spans="1:5">
      <c r="B2" s="2" t="s">
        <v>551</v>
      </c>
      <c r="C2" s="2" t="s">
        <v>2</v>
      </c>
      <c r="D2" s="2" t="s">
        <v>37</v>
      </c>
      <c r="E2" s="2" t="s">
        <v>2</v>
      </c>
    </row>
    <row r="3" spans="1:5">
      <c r="A3" s="3" t="s">
        <v>552</v>
      </c>
    </row>
    <row r="4" spans="1:5">
      <c r="A4" s="4" t="s">
        <v>553</v>
      </c>
      <c r="C4" s="7" t="n">
        <v>3</v>
      </c>
      <c r="D4" s="7" t="n">
        <v>1</v>
      </c>
    </row>
    <row r="5" spans="1:5">
      <c r="A5" s="4" t="s">
        <v>528</v>
      </c>
    </row>
    <row r="6" spans="1:5">
      <c r="A6" s="3" t="s">
        <v>552</v>
      </c>
    </row>
    <row r="7" spans="1:5">
      <c r="A7" s="4" t="s">
        <v>554</v>
      </c>
      <c r="C7" s="9" t="n">
        <v>0.52</v>
      </c>
      <c r="D7" s="9" t="n">
        <v>8.630000000000001</v>
      </c>
    </row>
    <row r="8" spans="1:5">
      <c r="A8" s="4" t="s">
        <v>555</v>
      </c>
      <c r="C8" s="7" t="n">
        <v>100</v>
      </c>
    </row>
    <row r="9" spans="1:5">
      <c r="A9" s="4" t="s">
        <v>553</v>
      </c>
      <c r="C9" s="6" t="n">
        <v>100</v>
      </c>
      <c r="D9" s="7" t="n">
        <v>100</v>
      </c>
    </row>
    <row r="10" spans="1:5">
      <c r="A10" s="4" t="s">
        <v>556</v>
      </c>
      <c r="C10" s="7" t="n">
        <v>1200</v>
      </c>
      <c r="E10" s="7" t="n">
        <v>1200</v>
      </c>
    </row>
    <row r="11" spans="1:5">
      <c r="A11" s="4" t="s">
        <v>557</v>
      </c>
      <c r="C11" s="4" t="s">
        <v>558</v>
      </c>
    </row>
    <row r="12" spans="1:5">
      <c r="A12" s="4" t="s">
        <v>518</v>
      </c>
    </row>
    <row r="13" spans="1:5">
      <c r="A13" s="3" t="s">
        <v>552</v>
      </c>
    </row>
    <row r="14" spans="1:5">
      <c r="A14" s="4" t="s">
        <v>556</v>
      </c>
      <c r="C14" s="7" t="n">
        <v>400</v>
      </c>
      <c r="E14" s="7" t="n">
        <v>400</v>
      </c>
    </row>
    <row r="15" spans="1:5">
      <c r="A15" s="4" t="s">
        <v>557</v>
      </c>
      <c r="C15" s="4" t="s">
        <v>559</v>
      </c>
    </row>
    <row r="16" spans="1:5">
      <c r="A16" s="4" t="s">
        <v>560</v>
      </c>
    </row>
    <row r="17" spans="1:5">
      <c r="A17" s="3" t="s">
        <v>552</v>
      </c>
    </row>
    <row r="18" spans="1:5">
      <c r="A18" s="4" t="s">
        <v>561</v>
      </c>
      <c r="B18" s="4" t="s">
        <v>562</v>
      </c>
    </row>
    <row r="19" spans="1:5">
      <c r="A19" s="4" t="s">
        <v>495</v>
      </c>
      <c r="C19" s="6" t="n">
        <v>4035</v>
      </c>
      <c r="E19" s="6" t="n">
        <v>91948</v>
      </c>
    </row>
    <row r="20" spans="1:5">
      <c r="A20" s="4" t="s">
        <v>563</v>
      </c>
      <c r="C20" s="6" t="n">
        <v>192687</v>
      </c>
      <c r="E20" s="6" t="n">
        <v>192687</v>
      </c>
    </row>
    <row r="21" spans="1:5">
      <c r="A21" s="4" t="s">
        <v>564</v>
      </c>
    </row>
    <row r="22" spans="1:5">
      <c r="A22" s="3" t="s">
        <v>552</v>
      </c>
    </row>
    <row r="23" spans="1:5">
      <c r="A23" s="4" t="s">
        <v>565</v>
      </c>
      <c r="B23" s="4" t="s">
        <v>566</v>
      </c>
    </row>
    <row r="24" spans="1:5">
      <c r="A24" s="4" t="s">
        <v>567</v>
      </c>
    </row>
    <row r="25" spans="1:5">
      <c r="A25" s="3" t="s">
        <v>552</v>
      </c>
    </row>
    <row r="26" spans="1:5">
      <c r="A26" s="4" t="s">
        <v>565</v>
      </c>
      <c r="B26" s="4" t="s">
        <v>56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2</v>
      </c>
    </row>
    <row r="3" spans="1:3">
      <c r="A3" s="3" t="s">
        <v>569</v>
      </c>
    </row>
    <row r="4" spans="1:3">
      <c r="A4" s="4" t="s">
        <v>570</v>
      </c>
      <c r="B4" s="6" t="n">
        <v>601</v>
      </c>
    </row>
    <row r="5" spans="1:3">
      <c r="A5" s="4" t="s">
        <v>571</v>
      </c>
      <c r="B5" s="6" t="n">
        <v>287</v>
      </c>
    </row>
    <row r="6" spans="1:3">
      <c r="A6" s="4" t="s">
        <v>572</v>
      </c>
      <c r="B6" s="6" t="n">
        <v>-559</v>
      </c>
    </row>
    <row r="7" spans="1:3">
      <c r="A7" s="4" t="s">
        <v>573</v>
      </c>
      <c r="B7" s="6" t="n">
        <v>-200</v>
      </c>
    </row>
    <row r="8" spans="1:3">
      <c r="A8" s="4" t="s">
        <v>574</v>
      </c>
      <c r="B8" s="6" t="n">
        <v>129</v>
      </c>
    </row>
    <row r="9" spans="1:3">
      <c r="A9" s="3" t="s">
        <v>575</v>
      </c>
    </row>
    <row r="10" spans="1:3">
      <c r="A10" s="4" t="s">
        <v>576</v>
      </c>
      <c r="B10" s="9" t="n">
        <v>1.5</v>
      </c>
    </row>
    <row r="11" spans="1:3">
      <c r="A11" s="4" t="s">
        <v>577</v>
      </c>
      <c r="B11" s="12" t="n">
        <v>0.95</v>
      </c>
    </row>
    <row r="12" spans="1:3">
      <c r="A12" s="4" t="s">
        <v>578</v>
      </c>
      <c r="B12" s="12" t="n">
        <v>1.27</v>
      </c>
    </row>
    <row r="13" spans="1:3">
      <c r="A13" s="4" t="s">
        <v>579</v>
      </c>
      <c r="B13" s="12" t="n">
        <v>1.34</v>
      </c>
    </row>
    <row r="14" spans="1:3">
      <c r="A14" s="4" t="s">
        <v>580</v>
      </c>
      <c r="B14" s="9" t="n">
        <v>1.5</v>
      </c>
      <c r="C14" s="9" t="n">
        <v>1.5</v>
      </c>
    </row>
    <row r="15" spans="1:3">
      <c r="A15" s="4" t="s">
        <v>541</v>
      </c>
      <c r="B15" s="4" t="s">
        <v>559</v>
      </c>
    </row>
    <row r="16" spans="1:3">
      <c r="A16" s="4" t="s">
        <v>546</v>
      </c>
      <c r="C16" s="7" t="n">
        <v>1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81</v>
      </c>
      <c r="B1" s="2" t="s">
        <v>1</v>
      </c>
    </row>
    <row r="2" spans="1:3">
      <c r="B2" s="2" t="s">
        <v>2</v>
      </c>
      <c r="C2" s="2" t="s">
        <v>37</v>
      </c>
    </row>
    <row r="3" spans="1:3">
      <c r="A3" s="4" t="s">
        <v>528</v>
      </c>
    </row>
    <row r="4" spans="1:3">
      <c r="A4" s="3" t="s">
        <v>582</v>
      </c>
    </row>
    <row r="5" spans="1:3">
      <c r="A5" s="4" t="s">
        <v>583</v>
      </c>
      <c r="B5" s="4" t="s">
        <v>584</v>
      </c>
      <c r="C5" s="4" t="s">
        <v>585</v>
      </c>
    </row>
    <row r="6" spans="1:3">
      <c r="A6" s="4" t="s">
        <v>586</v>
      </c>
      <c r="B6" s="4" t="s">
        <v>587</v>
      </c>
      <c r="C6" s="4" t="s">
        <v>588</v>
      </c>
    </row>
    <row r="7" spans="1:3">
      <c r="A7" s="4" t="s">
        <v>589</v>
      </c>
      <c r="B7" s="4" t="s">
        <v>590</v>
      </c>
      <c r="C7" s="4" t="s">
        <v>590</v>
      </c>
    </row>
    <row r="8" spans="1:3">
      <c r="A8" s="4" t="s">
        <v>591</v>
      </c>
      <c r="B8" s="4" t="s">
        <v>592</v>
      </c>
      <c r="C8" s="4" t="s">
        <v>592</v>
      </c>
    </row>
    <row r="9" spans="1:3">
      <c r="A9" s="4" t="s">
        <v>593</v>
      </c>
    </row>
    <row r="10" spans="1:3">
      <c r="A10" s="3" t="s">
        <v>582</v>
      </c>
    </row>
    <row r="11" spans="1:3">
      <c r="A11" s="4" t="s">
        <v>583</v>
      </c>
      <c r="B11" s="4" t="s">
        <v>594</v>
      </c>
      <c r="C11" s="4" t="s">
        <v>585</v>
      </c>
    </row>
    <row r="12" spans="1:3">
      <c r="A12" s="4" t="s">
        <v>586</v>
      </c>
      <c r="B12" s="4" t="s">
        <v>595</v>
      </c>
      <c r="C12" s="4" t="s">
        <v>596</v>
      </c>
    </row>
    <row r="13" spans="1:3">
      <c r="A13" s="4" t="s">
        <v>589</v>
      </c>
      <c r="B13" s="4" t="s">
        <v>590</v>
      </c>
      <c r="C13" s="4" t="s">
        <v>590</v>
      </c>
    </row>
    <row r="14" spans="1:3">
      <c r="A14" s="4" t="s">
        <v>591</v>
      </c>
      <c r="B14" s="4" t="s">
        <v>592</v>
      </c>
      <c r="C14" s="4" t="s">
        <v>597</v>
      </c>
    </row>
    <row r="15" spans="1:3">
      <c r="A15" s="4" t="s">
        <v>517</v>
      </c>
    </row>
    <row r="16" spans="1:3">
      <c r="A16" s="3" t="s">
        <v>582</v>
      </c>
    </row>
    <row r="17" spans="1:3">
      <c r="A17" s="4" t="s">
        <v>583</v>
      </c>
      <c r="B17" s="4" t="s">
        <v>598</v>
      </c>
      <c r="C17" s="4" t="s">
        <v>599</v>
      </c>
    </row>
    <row r="18" spans="1:3">
      <c r="A18" s="4" t="s">
        <v>586</v>
      </c>
      <c r="B18" s="4" t="s">
        <v>600</v>
      </c>
      <c r="C18" s="4" t="s">
        <v>601</v>
      </c>
    </row>
    <row r="19" spans="1:3">
      <c r="A19" s="4" t="s">
        <v>589</v>
      </c>
      <c r="B19" s="4" t="s">
        <v>590</v>
      </c>
      <c r="C19" s="4" t="s">
        <v>590</v>
      </c>
    </row>
    <row r="20" spans="1:3">
      <c r="A20" s="4" t="s">
        <v>591</v>
      </c>
      <c r="B20" s="4" t="s">
        <v>602</v>
      </c>
      <c r="C20" s="4" t="s">
        <v>6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604</v>
      </c>
      <c r="C1" s="2" t="s">
        <v>2</v>
      </c>
      <c r="D1" s="2" t="s">
        <v>37</v>
      </c>
    </row>
    <row r="2" spans="1:4">
      <c r="A2" s="3" t="s">
        <v>605</v>
      </c>
    </row>
    <row r="3" spans="1:4">
      <c r="A3" s="4" t="s">
        <v>606</v>
      </c>
      <c r="B3" s="7" t="n">
        <v>400</v>
      </c>
      <c r="C3" s="7" t="n">
        <v>2288</v>
      </c>
      <c r="D3" s="7" t="n">
        <v>5440</v>
      </c>
    </row>
    <row r="4" spans="1:4">
      <c r="A4" s="4" t="s">
        <v>82</v>
      </c>
    </row>
    <row r="5" spans="1:4">
      <c r="A5" s="3" t="s">
        <v>605</v>
      </c>
    </row>
    <row r="6" spans="1:4">
      <c r="A6" s="4" t="s">
        <v>606</v>
      </c>
      <c r="C6" s="6" t="n">
        <v>309</v>
      </c>
      <c r="D6" s="6" t="n">
        <v>2256</v>
      </c>
    </row>
    <row r="7" spans="1:4">
      <c r="A7" s="4" t="s">
        <v>83</v>
      </c>
    </row>
    <row r="8" spans="1:4">
      <c r="A8" s="3" t="s">
        <v>605</v>
      </c>
    </row>
    <row r="9" spans="1:4">
      <c r="A9" s="4" t="s">
        <v>606</v>
      </c>
      <c r="C9" s="7" t="n">
        <v>1979</v>
      </c>
      <c r="D9" s="7" t="n">
        <v>3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17</v>
      </c>
    </row>
    <row r="3" spans="1:2">
      <c r="A3" s="3" t="s">
        <v>190</v>
      </c>
    </row>
    <row r="4" spans="1:2">
      <c r="A4" s="4" t="s">
        <v>608</v>
      </c>
      <c r="B4" s="4" t="s">
        <v>609</v>
      </c>
    </row>
    <row r="5" spans="1:2">
      <c r="A5" s="4" t="s">
        <v>610</v>
      </c>
      <c r="B5" s="4" t="s">
        <v>611</v>
      </c>
    </row>
    <row r="6" spans="1:2">
      <c r="A6" s="4" t="s">
        <v>612</v>
      </c>
      <c r="B6" s="4" t="s">
        <v>611</v>
      </c>
    </row>
    <row r="7" spans="1:2">
      <c r="A7" s="4" t="s">
        <v>613</v>
      </c>
      <c r="B7" s="4" t="s">
        <v>614</v>
      </c>
    </row>
    <row r="8" spans="1:2">
      <c r="A8" s="4" t="s">
        <v>615</v>
      </c>
      <c r="B8" s="5"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7</v>
      </c>
    </row>
    <row r="3" spans="1:3">
      <c r="A3" s="3" t="s">
        <v>617</v>
      </c>
    </row>
    <row r="4" spans="1:3">
      <c r="A4" s="4" t="s">
        <v>618</v>
      </c>
      <c r="B4" s="7" t="n">
        <v>-13</v>
      </c>
      <c r="C4" s="7" t="n">
        <v>-26</v>
      </c>
    </row>
    <row r="5" spans="1:3">
      <c r="A5" s="4" t="s">
        <v>619</v>
      </c>
      <c r="B5" s="6" t="n">
        <v>1</v>
      </c>
      <c r="C5" s="6" t="n">
        <v>1</v>
      </c>
    </row>
    <row r="6" spans="1:3">
      <c r="A6" s="4" t="s">
        <v>620</v>
      </c>
      <c r="B6" s="6" t="n">
        <v>-12</v>
      </c>
      <c r="C6" s="6" t="n">
        <v>-25</v>
      </c>
    </row>
    <row r="7" spans="1:3">
      <c r="A7" s="3" t="s">
        <v>621</v>
      </c>
    </row>
    <row r="8" spans="1:3">
      <c r="A8" s="4" t="s">
        <v>618</v>
      </c>
      <c r="B8" s="6" t="n">
        <v>13</v>
      </c>
      <c r="C8" s="6" t="n">
        <v>87</v>
      </c>
    </row>
    <row r="9" spans="1:3">
      <c r="A9" s="4" t="s">
        <v>619</v>
      </c>
      <c r="B9" s="6" t="n">
        <v>0</v>
      </c>
      <c r="C9" s="6" t="n">
        <v>0</v>
      </c>
    </row>
    <row r="10" spans="1:3">
      <c r="A10" s="4" t="s">
        <v>622</v>
      </c>
      <c r="B10" s="6" t="n">
        <v>13</v>
      </c>
      <c r="C10" s="6" t="n">
        <v>87</v>
      </c>
    </row>
    <row r="11" spans="1:3">
      <c r="A11" s="4" t="s">
        <v>90</v>
      </c>
      <c r="B11" s="7" t="n">
        <v>1</v>
      </c>
      <c r="C11" s="7" t="n">
        <v>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624</v>
      </c>
    </row>
    <row r="4" spans="1:3">
      <c r="A4" s="4" t="s">
        <v>625</v>
      </c>
      <c r="B4" s="7" t="n">
        <v>-3904</v>
      </c>
      <c r="C4" s="7" t="n">
        <v>-10216</v>
      </c>
    </row>
    <row r="5" spans="1:3">
      <c r="A5" s="4" t="s">
        <v>626</v>
      </c>
      <c r="B5" s="6" t="n">
        <v>-1390</v>
      </c>
      <c r="C5" s="6" t="n">
        <v>-3005</v>
      </c>
    </row>
    <row r="6" spans="1:3">
      <c r="A6" s="4" t="s">
        <v>627</v>
      </c>
      <c r="B6" s="6" t="n">
        <v>-374</v>
      </c>
      <c r="C6" s="6" t="n">
        <v>-3666</v>
      </c>
    </row>
    <row r="7" spans="1:3">
      <c r="A7" s="4" t="s">
        <v>628</v>
      </c>
      <c r="B7" s="6" t="n">
        <v>603</v>
      </c>
      <c r="C7" s="6" t="n">
        <v>12706</v>
      </c>
    </row>
    <row r="8" spans="1:3">
      <c r="A8" s="4" t="s">
        <v>629</v>
      </c>
      <c r="B8" s="6" t="n">
        <v>-358</v>
      </c>
      <c r="C8" s="6" t="n">
        <v>441</v>
      </c>
    </row>
    <row r="9" spans="1:3">
      <c r="A9" s="4" t="s">
        <v>630</v>
      </c>
      <c r="B9" s="6" t="n">
        <v>3934</v>
      </c>
      <c r="C9" s="6" t="n">
        <v>251</v>
      </c>
    </row>
    <row r="10" spans="1:3">
      <c r="A10" s="4" t="s">
        <v>631</v>
      </c>
      <c r="B10" s="6" t="n">
        <v>1444</v>
      </c>
      <c r="C10" s="6" t="n">
        <v>3596</v>
      </c>
    </row>
    <row r="11" spans="1:3">
      <c r="A11" s="4" t="s">
        <v>126</v>
      </c>
      <c r="B11" s="6" t="n">
        <v>46</v>
      </c>
      <c r="C11" s="6" t="n">
        <v>-45</v>
      </c>
    </row>
    <row r="12" spans="1:3">
      <c r="A12" s="4" t="s">
        <v>90</v>
      </c>
      <c r="B12" s="7" t="n">
        <v>1</v>
      </c>
      <c r="C12" s="7"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3" t="s">
        <v>633</v>
      </c>
    </row>
    <row r="3" spans="1:3">
      <c r="A3" s="4" t="s">
        <v>634</v>
      </c>
      <c r="B3" s="7" t="n">
        <v>79675</v>
      </c>
      <c r="C3" s="7" t="n">
        <v>74965</v>
      </c>
    </row>
    <row r="4" spans="1:3">
      <c r="A4" s="4" t="s">
        <v>635</v>
      </c>
      <c r="B4" s="6" t="n">
        <v>33429</v>
      </c>
      <c r="C4" s="6" t="n">
        <v>33121</v>
      </c>
    </row>
    <row r="5" spans="1:3">
      <c r="A5" s="4" t="s">
        <v>355</v>
      </c>
      <c r="B5" s="6" t="n">
        <v>1</v>
      </c>
      <c r="C5" s="6" t="n">
        <v>16</v>
      </c>
    </row>
    <row r="6" spans="1:3">
      <c r="A6" s="4" t="s">
        <v>636</v>
      </c>
      <c r="B6" s="6" t="n">
        <v>782</v>
      </c>
      <c r="C6" s="6" t="n">
        <v>0</v>
      </c>
    </row>
    <row r="7" spans="1:3">
      <c r="A7" s="4" t="s">
        <v>637</v>
      </c>
      <c r="B7" s="6" t="n">
        <v>1389</v>
      </c>
      <c r="C7" s="6" t="n">
        <v>5033</v>
      </c>
    </row>
    <row r="8" spans="1:3">
      <c r="A8" s="4" t="s">
        <v>638</v>
      </c>
      <c r="B8" s="6" t="n">
        <v>164</v>
      </c>
    </row>
    <row r="9" spans="1:3">
      <c r="A9" s="4" t="s">
        <v>126</v>
      </c>
      <c r="B9" s="6" t="n">
        <v>461</v>
      </c>
      <c r="C9" s="6" t="n">
        <v>2027</v>
      </c>
    </row>
    <row r="10" spans="1:3">
      <c r="A10" s="4" t="s">
        <v>639</v>
      </c>
      <c r="B10" s="6" t="n">
        <v>115901</v>
      </c>
      <c r="C10" s="6" t="n">
        <v>115162</v>
      </c>
    </row>
    <row r="11" spans="1:3">
      <c r="A11" s="4" t="s">
        <v>640</v>
      </c>
      <c r="B11" s="6" t="n">
        <v>-325</v>
      </c>
      <c r="C11" s="6" t="n">
        <v>-176</v>
      </c>
    </row>
    <row r="12" spans="1:3">
      <c r="A12" s="4" t="s">
        <v>641</v>
      </c>
      <c r="B12" s="6" t="n">
        <v>115576</v>
      </c>
      <c r="C12" s="6" t="n">
        <v>114986</v>
      </c>
    </row>
    <row r="13" spans="1:3">
      <c r="A13" s="4" t="s">
        <v>642</v>
      </c>
      <c r="B13" s="6" t="n">
        <v>-115564</v>
      </c>
      <c r="C13" s="6" t="n">
        <v>-114960</v>
      </c>
    </row>
    <row r="14" spans="1:3">
      <c r="A14" s="4" t="s">
        <v>641</v>
      </c>
      <c r="B14" s="7" t="n">
        <v>12</v>
      </c>
      <c r="C14" s="7"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43</v>
      </c>
      <c r="B1" s="2" t="s">
        <v>2</v>
      </c>
      <c r="C1" s="2" t="s">
        <v>37</v>
      </c>
      <c r="D1" s="2" t="s">
        <v>306</v>
      </c>
    </row>
    <row r="2" spans="1:4">
      <c r="A2" s="3" t="s">
        <v>644</v>
      </c>
    </row>
    <row r="3" spans="1:4">
      <c r="A3" s="4" t="s">
        <v>642</v>
      </c>
      <c r="B3" s="7" t="n">
        <v>115564000</v>
      </c>
      <c r="C3" s="7" t="n">
        <v>114960000</v>
      </c>
    </row>
    <row r="4" spans="1:4">
      <c r="A4" s="4" t="s">
        <v>634</v>
      </c>
      <c r="B4" s="6" t="n">
        <v>79675000</v>
      </c>
      <c r="C4" s="6" t="n">
        <v>74965000</v>
      </c>
    </row>
    <row r="5" spans="1:4">
      <c r="A5" s="4" t="s">
        <v>645</v>
      </c>
      <c r="B5" s="6" t="n">
        <v>16573000</v>
      </c>
      <c r="C5" s="6" t="n">
        <v>14700000</v>
      </c>
      <c r="D5" s="7" t="n">
        <v>4421000</v>
      </c>
    </row>
    <row r="6" spans="1:4">
      <c r="A6" s="4" t="s">
        <v>646</v>
      </c>
      <c r="B6" s="6" t="n">
        <v>13300000</v>
      </c>
    </row>
    <row r="7" spans="1:4">
      <c r="A7" s="4" t="s">
        <v>647</v>
      </c>
      <c r="B7" s="6" t="n">
        <v>0</v>
      </c>
      <c r="C7" s="7" t="n">
        <v>0</v>
      </c>
      <c r="D7" s="7" t="n">
        <v>0</v>
      </c>
    </row>
    <row r="8" spans="1:4">
      <c r="A8" s="4" t="s">
        <v>648</v>
      </c>
    </row>
    <row r="9" spans="1:4">
      <c r="A9" s="3" t="s">
        <v>644</v>
      </c>
    </row>
    <row r="10" spans="1:4">
      <c r="A10" s="4" t="s">
        <v>634</v>
      </c>
      <c r="B10" s="6" t="n">
        <v>328000000</v>
      </c>
    </row>
    <row r="11" spans="1:4">
      <c r="A11" s="4" t="s">
        <v>649</v>
      </c>
    </row>
    <row r="12" spans="1:4">
      <c r="A12" s="3" t="s">
        <v>644</v>
      </c>
    </row>
    <row r="13" spans="1:4">
      <c r="A13" s="4" t="s">
        <v>650</v>
      </c>
      <c r="B13" s="6" t="n">
        <v>31100000</v>
      </c>
    </row>
    <row r="14" spans="1:4">
      <c r="A14" s="4" t="s">
        <v>651</v>
      </c>
    </row>
    <row r="15" spans="1:4">
      <c r="A15" s="3" t="s">
        <v>644</v>
      </c>
    </row>
    <row r="16" spans="1:4">
      <c r="A16" s="4" t="s">
        <v>634</v>
      </c>
      <c r="B16" s="6" t="n">
        <v>276000000</v>
      </c>
    </row>
    <row r="17" spans="1:4">
      <c r="A17" s="4" t="s">
        <v>652</v>
      </c>
    </row>
    <row r="18" spans="1:4">
      <c r="A18" s="3" t="s">
        <v>644</v>
      </c>
    </row>
    <row r="19" spans="1:4">
      <c r="A19" s="4" t="s">
        <v>650</v>
      </c>
      <c r="B19" s="6" t="n">
        <v>9100000</v>
      </c>
    </row>
    <row r="20" spans="1:4">
      <c r="A20" s="4" t="s">
        <v>653</v>
      </c>
    </row>
    <row r="21" spans="1:4">
      <c r="A21" s="3" t="s">
        <v>644</v>
      </c>
    </row>
    <row r="22" spans="1:4">
      <c r="A22" s="4" t="s">
        <v>634</v>
      </c>
      <c r="B22" s="7" t="n">
        <v>64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110</v>
      </c>
      <c r="B4" s="7" t="n">
        <v>-18592</v>
      </c>
      <c r="C4" s="7" t="n">
        <v>-48709</v>
      </c>
    </row>
    <row r="5" spans="1:3">
      <c r="A5" s="3" t="s">
        <v>121</v>
      </c>
    </row>
    <row r="6" spans="1:3">
      <c r="A6" s="4" t="s">
        <v>122</v>
      </c>
      <c r="B6" s="6" t="n">
        <v>931</v>
      </c>
      <c r="C6" s="6" t="n">
        <v>2262</v>
      </c>
    </row>
    <row r="7" spans="1:3">
      <c r="A7" s="4" t="s">
        <v>123</v>
      </c>
      <c r="B7" s="6" t="n">
        <v>2288</v>
      </c>
      <c r="C7" s="6" t="n">
        <v>5441</v>
      </c>
    </row>
    <row r="8" spans="1:3">
      <c r="A8" s="4" t="s">
        <v>124</v>
      </c>
      <c r="B8" s="6" t="n">
        <v>0</v>
      </c>
      <c r="C8" s="6" t="n">
        <v>148</v>
      </c>
    </row>
    <row r="9" spans="1:3">
      <c r="A9" s="4" t="s">
        <v>125</v>
      </c>
      <c r="B9" s="6" t="n">
        <v>1839</v>
      </c>
      <c r="C9" s="6" t="n">
        <v>0</v>
      </c>
    </row>
    <row r="10" spans="1:3">
      <c r="A10" s="4" t="s">
        <v>126</v>
      </c>
      <c r="B10" s="6" t="n">
        <v>293</v>
      </c>
      <c r="C10" s="6" t="n">
        <v>756</v>
      </c>
    </row>
    <row r="11" spans="1:3">
      <c r="A11" s="3" t="s">
        <v>127</v>
      </c>
    </row>
    <row r="12" spans="1:3">
      <c r="A12" s="4" t="s">
        <v>128</v>
      </c>
      <c r="B12" s="6" t="n">
        <v>-1115</v>
      </c>
      <c r="C12" s="6" t="n">
        <v>347</v>
      </c>
    </row>
    <row r="13" spans="1:3">
      <c r="A13" s="4" t="s">
        <v>129</v>
      </c>
      <c r="B13" s="6" t="n">
        <v>270</v>
      </c>
      <c r="C13" s="6" t="n">
        <v>134</v>
      </c>
    </row>
    <row r="14" spans="1:3">
      <c r="A14" s="4" t="s">
        <v>130</v>
      </c>
      <c r="B14" s="6" t="n">
        <v>-242</v>
      </c>
      <c r="C14" s="6" t="n">
        <v>630</v>
      </c>
    </row>
    <row r="15" spans="1:3">
      <c r="A15" s="4" t="s">
        <v>49</v>
      </c>
      <c r="B15" s="6" t="n">
        <v>-393</v>
      </c>
      <c r="C15" s="6" t="n">
        <v>-4029</v>
      </c>
    </row>
    <row r="16" spans="1:3">
      <c r="A16" s="4" t="s">
        <v>50</v>
      </c>
      <c r="B16" s="6" t="n">
        <v>-708</v>
      </c>
      <c r="C16" s="6" t="n">
        <v>-1370</v>
      </c>
    </row>
    <row r="17" spans="1:3">
      <c r="A17" s="4" t="s">
        <v>51</v>
      </c>
      <c r="B17" s="6" t="n">
        <v>75</v>
      </c>
      <c r="C17" s="6" t="n">
        <v>-384</v>
      </c>
    </row>
    <row r="18" spans="1:3">
      <c r="A18" s="4" t="s">
        <v>131</v>
      </c>
      <c r="B18" s="6" t="n">
        <v>-2572</v>
      </c>
      <c r="C18" s="6" t="n">
        <v>2428</v>
      </c>
    </row>
    <row r="19" spans="1:3">
      <c r="A19" s="4" t="s">
        <v>132</v>
      </c>
      <c r="B19" s="6" t="n">
        <v>0</v>
      </c>
      <c r="C19" s="6" t="n">
        <v>-1252</v>
      </c>
    </row>
    <row r="20" spans="1:3">
      <c r="A20" s="4" t="s">
        <v>133</v>
      </c>
      <c r="B20" s="6" t="n">
        <v>-1895</v>
      </c>
      <c r="C20" s="6" t="n">
        <v>325</v>
      </c>
    </row>
    <row r="21" spans="1:3">
      <c r="A21" s="4" t="s">
        <v>134</v>
      </c>
      <c r="B21" s="6" t="n">
        <v>-19821</v>
      </c>
      <c r="C21" s="6" t="n">
        <v>-43273</v>
      </c>
    </row>
    <row r="22" spans="1:3">
      <c r="A22" s="3" t="s">
        <v>135</v>
      </c>
    </row>
    <row r="23" spans="1:3">
      <c r="A23" s="4" t="s">
        <v>136</v>
      </c>
      <c r="B23" s="6" t="n">
        <v>0</v>
      </c>
      <c r="C23" s="6" t="n">
        <v>0</v>
      </c>
    </row>
    <row r="24" spans="1:3">
      <c r="A24" s="4" t="s">
        <v>137</v>
      </c>
      <c r="B24" s="6" t="n">
        <v>0</v>
      </c>
      <c r="C24" s="6" t="n">
        <v>46541</v>
      </c>
    </row>
    <row r="25" spans="1:3">
      <c r="A25" s="4" t="s">
        <v>138</v>
      </c>
      <c r="B25" s="6" t="n">
        <v>-221</v>
      </c>
      <c r="C25" s="6" t="n">
        <v>-22</v>
      </c>
    </row>
    <row r="26" spans="1:3">
      <c r="A26" s="4" t="s">
        <v>139</v>
      </c>
      <c r="B26" s="6" t="n">
        <v>318</v>
      </c>
      <c r="C26" s="6" t="n">
        <v>0</v>
      </c>
    </row>
    <row r="27" spans="1:3">
      <c r="A27" s="4" t="s">
        <v>140</v>
      </c>
      <c r="B27" s="6" t="n">
        <v>-23</v>
      </c>
      <c r="C27" s="6" t="n">
        <v>0</v>
      </c>
    </row>
    <row r="28" spans="1:3">
      <c r="A28" s="4" t="s">
        <v>141</v>
      </c>
      <c r="B28" s="6" t="n">
        <v>74</v>
      </c>
      <c r="C28" s="6" t="n">
        <v>46519</v>
      </c>
    </row>
    <row r="29" spans="1:3">
      <c r="A29" s="3" t="s">
        <v>142</v>
      </c>
    </row>
    <row r="30" spans="1:3">
      <c r="A30" s="4" t="s">
        <v>143</v>
      </c>
      <c r="B30" s="6" t="n">
        <v>40084</v>
      </c>
      <c r="C30" s="6" t="n">
        <v>0</v>
      </c>
    </row>
    <row r="31" spans="1:3">
      <c r="A31" s="4" t="s">
        <v>144</v>
      </c>
      <c r="B31" s="6" t="n">
        <v>2086</v>
      </c>
      <c r="C31" s="6" t="n">
        <v>219</v>
      </c>
    </row>
    <row r="32" spans="1:3">
      <c r="A32" s="4" t="s">
        <v>145</v>
      </c>
      <c r="B32" s="6" t="n">
        <v>3</v>
      </c>
      <c r="C32" s="6" t="n">
        <v>1</v>
      </c>
    </row>
    <row r="33" spans="1:3">
      <c r="A33" s="4" t="s">
        <v>146</v>
      </c>
      <c r="B33" s="6" t="n">
        <v>0</v>
      </c>
      <c r="C33" s="6" t="n">
        <v>492</v>
      </c>
    </row>
    <row r="34" spans="1:3">
      <c r="A34" s="4" t="s">
        <v>147</v>
      </c>
      <c r="B34" s="6" t="n">
        <v>-263</v>
      </c>
      <c r="C34" s="6" t="n">
        <v>-200</v>
      </c>
    </row>
    <row r="35" spans="1:3">
      <c r="A35" s="4" t="s">
        <v>148</v>
      </c>
      <c r="B35" s="6" t="n">
        <v>-1977</v>
      </c>
      <c r="C35" s="6" t="n">
        <v>-3342</v>
      </c>
    </row>
    <row r="36" spans="1:3">
      <c r="A36" s="4" t="s">
        <v>149</v>
      </c>
      <c r="B36" s="6" t="n">
        <v>39933</v>
      </c>
      <c r="C36" s="6" t="n">
        <v>-2830</v>
      </c>
    </row>
    <row r="37" spans="1:3">
      <c r="A37" s="4" t="s">
        <v>150</v>
      </c>
      <c r="B37" s="6" t="n">
        <v>20186</v>
      </c>
      <c r="C37" s="6" t="n">
        <v>416</v>
      </c>
    </row>
    <row r="38" spans="1:3">
      <c r="A38" s="4" t="s">
        <v>151</v>
      </c>
      <c r="B38" s="6" t="n">
        <v>13935</v>
      </c>
      <c r="C38" s="6" t="n">
        <v>13519</v>
      </c>
    </row>
    <row r="39" spans="1:3">
      <c r="A39" s="4" t="s">
        <v>152</v>
      </c>
      <c r="B39" s="6" t="n">
        <v>34121</v>
      </c>
      <c r="C39" s="6" t="n">
        <v>13935</v>
      </c>
    </row>
    <row r="40" spans="1:3">
      <c r="A40" s="3" t="s">
        <v>153</v>
      </c>
    </row>
    <row r="41" spans="1:3">
      <c r="A41" s="4" t="s">
        <v>154</v>
      </c>
      <c r="B41" s="6" t="n">
        <v>-1655</v>
      </c>
      <c r="C41" s="6" t="n">
        <v>-2073</v>
      </c>
    </row>
    <row r="42" spans="1:3">
      <c r="A42" s="4" t="s">
        <v>155</v>
      </c>
      <c r="B42" s="6" t="n">
        <v>-1</v>
      </c>
      <c r="C42" s="6" t="n">
        <v>-1</v>
      </c>
    </row>
    <row r="43" spans="1:3">
      <c r="A43" s="3" t="s">
        <v>156</v>
      </c>
    </row>
    <row r="44" spans="1:3">
      <c r="A44" s="4" t="s">
        <v>157</v>
      </c>
      <c r="B44" s="7" t="n">
        <v>3</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3" t="s">
        <v>655</v>
      </c>
    </row>
    <row r="4" spans="1:3">
      <c r="A4" s="4" t="s">
        <v>656</v>
      </c>
      <c r="B4" s="7" t="n">
        <v>14700</v>
      </c>
      <c r="C4" s="7" t="n">
        <v>4421</v>
      </c>
    </row>
    <row r="5" spans="1:3">
      <c r="A5" s="4" t="s">
        <v>657</v>
      </c>
      <c r="B5" s="6" t="n">
        <v>-7</v>
      </c>
      <c r="C5" s="6" t="n">
        <v>5961</v>
      </c>
    </row>
    <row r="6" spans="1:3">
      <c r="A6" s="4" t="s">
        <v>658</v>
      </c>
      <c r="B6" s="6" t="n">
        <v>1880</v>
      </c>
      <c r="C6" s="6" t="n">
        <v>4318</v>
      </c>
    </row>
    <row r="7" spans="1:3">
      <c r="A7" s="4" t="s">
        <v>96</v>
      </c>
      <c r="B7" s="7" t="n">
        <v>16573</v>
      </c>
      <c r="C7" s="7" t="n">
        <v>14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4"/>
    <col customWidth="1" max="9" min="9" width="21"/>
    <col customWidth="1" max="10" min="10" width="21"/>
    <col customWidth="1" max="11" min="11" width="17"/>
  </cols>
  <sheetData>
    <row r="1" spans="1:11">
      <c r="A1" s="1" t="s">
        <v>659</v>
      </c>
      <c r="B1" s="2" t="s">
        <v>660</v>
      </c>
      <c r="C1" s="2" t="s">
        <v>417</v>
      </c>
      <c r="D1" s="2" t="s">
        <v>661</v>
      </c>
      <c r="E1" s="2" t="s">
        <v>662</v>
      </c>
      <c r="F1" s="2" t="s">
        <v>663</v>
      </c>
      <c r="G1" s="2" t="s">
        <v>664</v>
      </c>
      <c r="H1" s="2" t="s">
        <v>665</v>
      </c>
      <c r="I1" s="2" t="s">
        <v>666</v>
      </c>
      <c r="J1" s="2" t="s">
        <v>667</v>
      </c>
      <c r="K1" s="2" t="s">
        <v>668</v>
      </c>
    </row>
    <row r="2" spans="1:11">
      <c r="A2" s="3" t="s">
        <v>669</v>
      </c>
    </row>
    <row r="3" spans="1:11">
      <c r="A3" s="4" t="s">
        <v>670</v>
      </c>
      <c r="K3" s="6" t="n">
        <v>59248</v>
      </c>
    </row>
    <row r="4" spans="1:11">
      <c r="A4" s="4" t="s">
        <v>671</v>
      </c>
      <c r="K4" s="4" t="s">
        <v>672</v>
      </c>
    </row>
    <row r="5" spans="1:11">
      <c r="A5" s="4" t="s">
        <v>673</v>
      </c>
      <c r="J5" s="7" t="n">
        <v>1400000</v>
      </c>
    </row>
    <row r="6" spans="1:11">
      <c r="A6" s="4" t="s">
        <v>674</v>
      </c>
      <c r="I6" s="7" t="n">
        <v>8200000</v>
      </c>
    </row>
    <row r="7" spans="1:11">
      <c r="A7" s="4" t="s">
        <v>675</v>
      </c>
      <c r="H7" s="7" t="n">
        <v>14400000</v>
      </c>
    </row>
    <row r="8" spans="1:11">
      <c r="A8" s="4" t="s">
        <v>676</v>
      </c>
      <c r="C8" s="7" t="n">
        <v>871000</v>
      </c>
    </row>
    <row r="9" spans="1:11">
      <c r="A9" s="4" t="s">
        <v>677</v>
      </c>
      <c r="C9" s="6" t="n">
        <v>429000</v>
      </c>
    </row>
    <row r="10" spans="1:11">
      <c r="A10" s="4" t="s">
        <v>678</v>
      </c>
      <c r="C10" s="6" t="n">
        <v>442000</v>
      </c>
    </row>
    <row r="11" spans="1:11">
      <c r="A11" s="4" t="s">
        <v>679</v>
      </c>
      <c r="C11" s="6" t="n">
        <v>5600000</v>
      </c>
    </row>
    <row r="12" spans="1:11">
      <c r="A12" s="4" t="s">
        <v>680</v>
      </c>
      <c r="C12" s="6" t="n">
        <v>900000</v>
      </c>
    </row>
    <row r="13" spans="1:11">
      <c r="A13" s="4" t="s">
        <v>314</v>
      </c>
      <c r="C13" s="6" t="n">
        <v>778000</v>
      </c>
    </row>
    <row r="14" spans="1:11">
      <c r="A14" s="4" t="s">
        <v>681</v>
      </c>
      <c r="C14" s="6" t="n">
        <v>-1600000</v>
      </c>
    </row>
    <row r="15" spans="1:11">
      <c r="A15" s="4" t="s">
        <v>682</v>
      </c>
      <c r="C15" s="6" t="n">
        <v>1300000</v>
      </c>
    </row>
    <row r="16" spans="1:11">
      <c r="A16" s="4" t="s">
        <v>313</v>
      </c>
      <c r="C16" s="6" t="n">
        <v>464000</v>
      </c>
    </row>
    <row r="17" spans="1:11">
      <c r="A17" s="4" t="s">
        <v>683</v>
      </c>
      <c r="C17" s="6" t="n">
        <v>700000</v>
      </c>
      <c r="D17" s="7" t="n">
        <v>1300000</v>
      </c>
    </row>
    <row r="18" spans="1:11">
      <c r="A18" s="4" t="s">
        <v>684</v>
      </c>
    </row>
    <row r="19" spans="1:11">
      <c r="A19" s="3" t="s">
        <v>669</v>
      </c>
    </row>
    <row r="20" spans="1:11">
      <c r="A20" s="4" t="s">
        <v>670</v>
      </c>
      <c r="H20" s="6" t="n">
        <v>24562</v>
      </c>
    </row>
    <row r="21" spans="1:11">
      <c r="A21" s="4" t="s">
        <v>671</v>
      </c>
      <c r="H21" s="4" t="s">
        <v>685</v>
      </c>
    </row>
    <row r="22" spans="1:11">
      <c r="A22" s="4" t="s">
        <v>676</v>
      </c>
      <c r="C22" s="6" t="n">
        <v>4800000</v>
      </c>
      <c r="H22" s="7" t="n">
        <v>4800000</v>
      </c>
    </row>
    <row r="23" spans="1:11">
      <c r="A23" s="4" t="s">
        <v>677</v>
      </c>
      <c r="C23" s="6" t="n">
        <v>600000</v>
      </c>
    </row>
    <row r="24" spans="1:11">
      <c r="A24" s="4" t="s">
        <v>678</v>
      </c>
      <c r="C24" s="6" t="n">
        <v>1200000</v>
      </c>
    </row>
    <row r="25" spans="1:11">
      <c r="A25" s="4" t="s">
        <v>686</v>
      </c>
      <c r="C25" s="6" t="n">
        <v>1200000</v>
      </c>
    </row>
    <row r="26" spans="1:11">
      <c r="A26" s="4" t="s">
        <v>687</v>
      </c>
      <c r="C26" s="6" t="n">
        <v>1200000</v>
      </c>
    </row>
    <row r="27" spans="1:11">
      <c r="A27" s="4" t="s">
        <v>688</v>
      </c>
      <c r="C27" s="6" t="n">
        <v>600000</v>
      </c>
    </row>
    <row r="28" spans="1:11">
      <c r="A28" s="4" t="s">
        <v>689</v>
      </c>
    </row>
    <row r="29" spans="1:11">
      <c r="A29" s="3" t="s">
        <v>669</v>
      </c>
    </row>
    <row r="30" spans="1:11">
      <c r="A30" s="4" t="s">
        <v>670</v>
      </c>
      <c r="F30" s="6" t="n">
        <v>8727</v>
      </c>
    </row>
    <row r="31" spans="1:11">
      <c r="A31" s="4" t="s">
        <v>671</v>
      </c>
      <c r="F31" s="4" t="s">
        <v>690</v>
      </c>
    </row>
    <row r="32" spans="1:11">
      <c r="A32" s="4" t="s">
        <v>677</v>
      </c>
      <c r="C32" s="6" t="n">
        <v>100000</v>
      </c>
    </row>
    <row r="33" spans="1:11">
      <c r="A33" s="4" t="s">
        <v>678</v>
      </c>
      <c r="C33" s="6" t="n">
        <v>400000</v>
      </c>
    </row>
    <row r="34" spans="1:11">
      <c r="A34" s="4" t="s">
        <v>686</v>
      </c>
      <c r="C34" s="6" t="n">
        <v>400000</v>
      </c>
    </row>
    <row r="35" spans="1:11">
      <c r="A35" s="4" t="s">
        <v>680</v>
      </c>
      <c r="C35" s="6" t="n">
        <v>200000</v>
      </c>
    </row>
    <row r="36" spans="1:11">
      <c r="A36" s="4" t="s">
        <v>314</v>
      </c>
      <c r="C36" s="6" t="n">
        <v>0</v>
      </c>
    </row>
    <row r="37" spans="1:11">
      <c r="A37" s="4" t="s">
        <v>691</v>
      </c>
      <c r="E37" s="7" t="n">
        <v>800000</v>
      </c>
    </row>
    <row r="38" spans="1:11">
      <c r="A38" s="4" t="s">
        <v>692</v>
      </c>
      <c r="F38" s="7" t="n">
        <v>4800000</v>
      </c>
    </row>
    <row r="39" spans="1:11">
      <c r="A39" s="4" t="s">
        <v>682</v>
      </c>
      <c r="C39" s="6" t="n">
        <v>500000</v>
      </c>
    </row>
    <row r="40" spans="1:11">
      <c r="A40" s="4" t="s">
        <v>313</v>
      </c>
      <c r="E40" s="6" t="n">
        <v>600000</v>
      </c>
    </row>
    <row r="41" spans="1:11">
      <c r="A41" s="4" t="s">
        <v>693</v>
      </c>
      <c r="E41" s="7" t="n">
        <v>200000</v>
      </c>
    </row>
    <row r="42" spans="1:11">
      <c r="A42" s="4" t="s">
        <v>694</v>
      </c>
    </row>
    <row r="43" spans="1:11">
      <c r="A43" s="3" t="s">
        <v>669</v>
      </c>
    </row>
    <row r="44" spans="1:11">
      <c r="A44" s="4" t="s">
        <v>695</v>
      </c>
      <c r="B44" s="7" t="n">
        <v>100000</v>
      </c>
    </row>
    <row r="45" spans="1:11">
      <c r="A45" s="4" t="s">
        <v>696</v>
      </c>
      <c r="B45" s="6" t="n">
        <v>200000</v>
      </c>
    </row>
    <row r="46" spans="1:11">
      <c r="A46" s="4" t="s">
        <v>697</v>
      </c>
      <c r="B46" s="7" t="n">
        <v>1300000</v>
      </c>
    </row>
    <row r="47" spans="1:11">
      <c r="A47" s="4" t="s">
        <v>698</v>
      </c>
      <c r="C47" s="7" t="n">
        <v>400000</v>
      </c>
    </row>
    <row r="48" spans="1:11">
      <c r="A48" s="4" t="s">
        <v>691</v>
      </c>
      <c r="G48" s="7" t="n">
        <v>3800000</v>
      </c>
    </row>
    <row r="49" spans="1:11">
      <c r="A49" s="4" t="s">
        <v>313</v>
      </c>
      <c r="G49" s="6" t="n">
        <v>2900000</v>
      </c>
    </row>
    <row r="50" spans="1:11">
      <c r="A50" s="4" t="s">
        <v>693</v>
      </c>
      <c r="G50" s="7" t="n">
        <v>900000</v>
      </c>
    </row>
    <row r="51" spans="1:11">
      <c r="A51" s="4" t="s">
        <v>699</v>
      </c>
    </row>
    <row r="52" spans="1:11">
      <c r="A52" s="3" t="s">
        <v>669</v>
      </c>
    </row>
    <row r="53" spans="1:11">
      <c r="A53" s="4" t="s">
        <v>700</v>
      </c>
      <c r="D53" s="7" t="n">
        <v>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701</v>
      </c>
      <c r="B1" s="2" t="s">
        <v>417</v>
      </c>
    </row>
    <row r="2" spans="1:2">
      <c r="A2" s="3" t="s">
        <v>702</v>
      </c>
    </row>
    <row r="3" spans="1:2">
      <c r="A3" s="4" t="s">
        <v>703</v>
      </c>
      <c r="B3" s="7" t="n">
        <v>464</v>
      </c>
    </row>
    <row r="4" spans="1:2">
      <c r="A4" s="4" t="s">
        <v>704</v>
      </c>
      <c r="B4" s="6" t="n">
        <v>466</v>
      </c>
    </row>
    <row r="5" spans="1:2">
      <c r="A5" s="4" t="s">
        <v>705</v>
      </c>
      <c r="B5" s="6" t="n">
        <v>930</v>
      </c>
    </row>
    <row r="6" spans="1:2">
      <c r="A6" s="3" t="s">
        <v>617</v>
      </c>
    </row>
    <row r="7" spans="1:2">
      <c r="A7" s="4" t="s">
        <v>703</v>
      </c>
      <c r="B7" s="6" t="n">
        <v>361</v>
      </c>
    </row>
    <row r="8" spans="1:2">
      <c r="A8" s="4" t="s">
        <v>704</v>
      </c>
      <c r="B8" s="6" t="n">
        <v>277</v>
      </c>
    </row>
    <row r="9" spans="1:2">
      <c r="A9" s="3" t="s">
        <v>706</v>
      </c>
    </row>
    <row r="10" spans="1:2">
      <c r="A10" s="4" t="s">
        <v>703</v>
      </c>
      <c r="B10" s="6" t="n">
        <v>417</v>
      </c>
    </row>
    <row r="11" spans="1:2">
      <c r="A11" s="4" t="s">
        <v>704</v>
      </c>
      <c r="B11" s="6" t="n">
        <v>56</v>
      </c>
    </row>
    <row r="12" spans="1:2">
      <c r="A12" s="4" t="s">
        <v>707</v>
      </c>
      <c r="B12" s="7" t="n">
        <v>1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708</v>
      </c>
      <c r="B1" s="2" t="s">
        <v>1</v>
      </c>
    </row>
    <row r="2" spans="1:2">
      <c r="B2" s="2" t="s">
        <v>417</v>
      </c>
    </row>
    <row r="3" spans="1:2">
      <c r="A3" s="3" t="s">
        <v>196</v>
      </c>
    </row>
    <row r="4" spans="1:2">
      <c r="A4" s="4" t="s">
        <v>709</v>
      </c>
      <c r="B4" s="7" t="n">
        <v>715</v>
      </c>
    </row>
    <row r="5" spans="1:2">
      <c r="A5" s="3" t="s">
        <v>710</v>
      </c>
    </row>
    <row r="6" spans="1:2">
      <c r="A6" s="4" t="s">
        <v>711</v>
      </c>
      <c r="B6" s="6" t="n">
        <v>182</v>
      </c>
    </row>
    <row r="7" spans="1:2">
      <c r="A7" s="4" t="s">
        <v>712</v>
      </c>
      <c r="B7" s="6" t="n">
        <v>5</v>
      </c>
    </row>
    <row r="8" spans="1:2">
      <c r="A8" s="4" t="s">
        <v>713</v>
      </c>
      <c r="B8" s="6" t="n">
        <v>902</v>
      </c>
    </row>
    <row r="9" spans="1:2">
      <c r="A9" s="3" t="s">
        <v>714</v>
      </c>
    </row>
    <row r="10" spans="1:2">
      <c r="A10" s="4" t="s">
        <v>714</v>
      </c>
      <c r="B10" s="6" t="n">
        <v>756</v>
      </c>
    </row>
    <row r="11" spans="1:2">
      <c r="A11" s="4" t="s">
        <v>715</v>
      </c>
      <c r="B11" s="6" t="n">
        <v>24</v>
      </c>
    </row>
    <row r="12" spans="1:2">
      <c r="A12" s="4" t="s">
        <v>716</v>
      </c>
      <c r="B12" s="6" t="n">
        <v>263</v>
      </c>
    </row>
    <row r="13" spans="1:2">
      <c r="A13" s="4" t="s">
        <v>717</v>
      </c>
      <c r="B13" s="6" t="n">
        <v>1043</v>
      </c>
    </row>
    <row r="14" spans="1:2">
      <c r="A14" s="4" t="s">
        <v>718</v>
      </c>
      <c r="B14" s="7" t="n">
        <v>778</v>
      </c>
    </row>
    <row r="15" spans="1:2">
      <c r="A15" s="4" t="s">
        <v>719</v>
      </c>
      <c r="B15" s="4" t="s">
        <v>720</v>
      </c>
    </row>
    <row r="16" spans="1:2">
      <c r="A16" s="4" t="s">
        <v>721</v>
      </c>
      <c r="B16" s="4" t="s">
        <v>722</v>
      </c>
    </row>
    <row r="17" spans="1:2">
      <c r="A17" s="4" t="s">
        <v>723</v>
      </c>
      <c r="B17" s="4" t="s">
        <v>724</v>
      </c>
    </row>
    <row r="18" spans="1:2">
      <c r="A18" s="4" t="s">
        <v>725</v>
      </c>
      <c r="B18" s="4" t="s">
        <v>7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17</v>
      </c>
    </row>
    <row r="2" spans="1:2">
      <c r="A2" s="3" t="s">
        <v>728</v>
      </c>
    </row>
    <row r="3" spans="1:2">
      <c r="A3" s="4" t="s">
        <v>729</v>
      </c>
      <c r="B3" s="7" t="n">
        <v>429</v>
      </c>
    </row>
    <row r="4" spans="1:2">
      <c r="A4" s="4" t="s">
        <v>730</v>
      </c>
      <c r="B4" s="6" t="n">
        <v>442</v>
      </c>
    </row>
    <row r="5" spans="1:2">
      <c r="A5" s="4" t="s">
        <v>676</v>
      </c>
      <c r="B5" s="6" t="n">
        <v>871</v>
      </c>
    </row>
    <row r="6" spans="1:2">
      <c r="A6" s="4" t="s">
        <v>731</v>
      </c>
      <c r="B6" s="6" t="n">
        <v>-93</v>
      </c>
    </row>
    <row r="7" spans="1:2">
      <c r="A7" s="4" t="s">
        <v>732</v>
      </c>
      <c r="B7" s="6" t="n">
        <v>778</v>
      </c>
    </row>
    <row r="8" spans="1:2">
      <c r="A8" s="4" t="s">
        <v>733</v>
      </c>
      <c r="B8" s="6" t="n">
        <v>-361</v>
      </c>
    </row>
    <row r="9" spans="1:2">
      <c r="A9" s="4" t="s">
        <v>734</v>
      </c>
      <c r="B9" s="6" t="n">
        <v>417</v>
      </c>
    </row>
    <row r="10" spans="1:2">
      <c r="A10" s="3" t="s">
        <v>735</v>
      </c>
    </row>
    <row r="11" spans="1:2">
      <c r="A11" s="4" t="s">
        <v>729</v>
      </c>
      <c r="B11" s="6" t="n">
        <v>287</v>
      </c>
    </row>
    <row r="12" spans="1:2">
      <c r="A12" s="4" t="s">
        <v>730</v>
      </c>
      <c r="B12" s="6" t="n">
        <v>57</v>
      </c>
    </row>
    <row r="13" spans="1:2">
      <c r="A13" s="4" t="s">
        <v>676</v>
      </c>
      <c r="B13" s="6" t="n">
        <v>344</v>
      </c>
    </row>
    <row r="14" spans="1:2">
      <c r="A14" s="4" t="s">
        <v>731</v>
      </c>
      <c r="B14" s="6" t="n">
        <v>-11</v>
      </c>
    </row>
    <row r="15" spans="1:2">
      <c r="A15" s="4" t="s">
        <v>732</v>
      </c>
      <c r="B15" s="6" t="n">
        <v>333</v>
      </c>
    </row>
    <row r="16" spans="1:2">
      <c r="A16" s="4" t="s">
        <v>733</v>
      </c>
      <c r="B16" s="6" t="n">
        <v>-277</v>
      </c>
    </row>
    <row r="17" spans="1:2">
      <c r="A17" s="4" t="s">
        <v>734</v>
      </c>
      <c r="B17" s="7" t="n">
        <v>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36</v>
      </c>
      <c r="B1" s="2" t="s">
        <v>417</v>
      </c>
    </row>
    <row r="2" spans="1:2">
      <c r="A2" s="3" t="s">
        <v>196</v>
      </c>
    </row>
    <row r="3" spans="1:2">
      <c r="A3" s="4" t="s">
        <v>737</v>
      </c>
      <c r="B3" s="5" t="n">
        <v>2.7</v>
      </c>
    </row>
    <row r="4" spans="1:2">
      <c r="A4" s="4" t="s">
        <v>738</v>
      </c>
      <c r="B4" s="10" t="n">
        <v>2.7</v>
      </c>
    </row>
    <row r="5" spans="1:2">
      <c r="A5" s="4" t="s">
        <v>739</v>
      </c>
      <c r="B5" s="10" t="n">
        <v>2.8</v>
      </c>
    </row>
    <row r="6" spans="1:2">
      <c r="A6" s="4" t="s">
        <v>740</v>
      </c>
      <c r="B6" s="10" t="n">
        <v>2.9</v>
      </c>
    </row>
    <row r="7" spans="1:2">
      <c r="A7" s="4" t="s">
        <v>741</v>
      </c>
      <c r="B7" s="6" t="n">
        <v>3</v>
      </c>
    </row>
    <row r="8" spans="1:2">
      <c r="A8" s="4" t="s">
        <v>742</v>
      </c>
      <c r="B8"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3</v>
      </c>
      <c r="B1" s="2" t="s">
        <v>332</v>
      </c>
      <c r="J1" s="2" t="s">
        <v>1</v>
      </c>
    </row>
    <row r="2" spans="1:11">
      <c r="B2" s="2" t="s">
        <v>2</v>
      </c>
      <c r="C2" s="2" t="s">
        <v>744</v>
      </c>
      <c r="D2" s="2" t="s">
        <v>745</v>
      </c>
      <c r="E2" s="2" t="s">
        <v>746</v>
      </c>
      <c r="F2" s="2" t="s">
        <v>37</v>
      </c>
      <c r="G2" s="2" t="s">
        <v>747</v>
      </c>
      <c r="H2" s="2" t="s">
        <v>748</v>
      </c>
      <c r="I2" s="2" t="s">
        <v>749</v>
      </c>
      <c r="J2" s="2" t="s">
        <v>2</v>
      </c>
      <c r="K2" s="2" t="s">
        <v>37</v>
      </c>
    </row>
    <row r="3" spans="1:11">
      <c r="A3" s="3" t="s">
        <v>200</v>
      </c>
    </row>
    <row r="4" spans="1:11">
      <c r="A4" s="4" t="s">
        <v>80</v>
      </c>
      <c r="B4" s="7" t="n">
        <v>18</v>
      </c>
      <c r="C4" s="7" t="n">
        <v>18</v>
      </c>
      <c r="D4" s="7" t="n">
        <v>18</v>
      </c>
      <c r="E4" s="7" t="n">
        <v>6778</v>
      </c>
      <c r="F4" s="7" t="n">
        <v>18</v>
      </c>
      <c r="G4" s="7" t="n">
        <v>18</v>
      </c>
      <c r="H4" s="7" t="n">
        <v>18</v>
      </c>
      <c r="I4" s="7" t="n">
        <v>18</v>
      </c>
      <c r="J4" s="7" t="n">
        <v>6832</v>
      </c>
      <c r="K4" s="7" t="n">
        <v>72</v>
      </c>
    </row>
    <row r="5" spans="1:11">
      <c r="A5" s="4" t="s">
        <v>84</v>
      </c>
      <c r="B5" s="6" t="n">
        <v>-4453</v>
      </c>
      <c r="C5" s="6" t="n">
        <v>-5011</v>
      </c>
      <c r="D5" s="6" t="n">
        <v>-4686</v>
      </c>
      <c r="E5" s="6" t="n">
        <v>-9516</v>
      </c>
      <c r="F5" s="6" t="n">
        <v>-8000</v>
      </c>
      <c r="G5" s="6" t="n">
        <v>-9872</v>
      </c>
      <c r="H5" s="6" t="n">
        <v>-13362</v>
      </c>
      <c r="I5" s="6" t="n">
        <v>-15601</v>
      </c>
      <c r="J5" s="6" t="n">
        <v>-23666</v>
      </c>
      <c r="K5" s="6" t="n">
        <v>-46835</v>
      </c>
    </row>
    <row r="6" spans="1:11">
      <c r="A6" s="4" t="s">
        <v>110</v>
      </c>
      <c r="B6" s="7" t="n">
        <v>-4893</v>
      </c>
      <c r="C6" s="7" t="n">
        <v>-5423</v>
      </c>
      <c r="D6" s="7" t="n">
        <v>-5016</v>
      </c>
      <c r="E6" s="7" t="n">
        <v>-3260</v>
      </c>
      <c r="F6" s="7" t="n">
        <v>-8563</v>
      </c>
      <c r="G6" s="7" t="n">
        <v>-10273</v>
      </c>
      <c r="H6" s="7" t="n">
        <v>-13847</v>
      </c>
      <c r="I6" s="7" t="n">
        <v>-16025</v>
      </c>
      <c r="J6" s="7" t="n">
        <v>-18592</v>
      </c>
      <c r="K6" s="7" t="n">
        <v>-48709</v>
      </c>
    </row>
    <row r="7" spans="1:11">
      <c r="A7" s="4" t="s">
        <v>750</v>
      </c>
      <c r="B7" s="9" t="n">
        <v>-0.23</v>
      </c>
      <c r="C7" s="9" t="n">
        <v>-0.26</v>
      </c>
      <c r="D7" s="9" t="n">
        <v>-0.3</v>
      </c>
      <c r="E7" s="9" t="n">
        <v>-0.31</v>
      </c>
      <c r="F7" s="9" t="n">
        <v>-0.98</v>
      </c>
      <c r="G7" s="9" t="n">
        <v>-1.18</v>
      </c>
      <c r="H7" s="9" t="n">
        <v>-1.59</v>
      </c>
      <c r="I7" s="9" t="n">
        <v>-1.85</v>
      </c>
      <c r="J7" s="9" t="n">
        <v>-1.08</v>
      </c>
      <c r="K7" s="9" t="n">
        <v>-5.59</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51</v>
      </c>
      <c r="B1" s="1" t="s">
        <v>752</v>
      </c>
      <c r="C1" s="2" t="s">
        <v>753</v>
      </c>
    </row>
    <row r="2" spans="1:3">
      <c r="A2" s="4" t="s">
        <v>754</v>
      </c>
      <c r="B2" s="4" t="s">
        <v>755</v>
      </c>
      <c r="C2" s="7" t="n">
        <v>1844000</v>
      </c>
    </row>
    <row r="3" spans="1:3">
      <c r="A3" s="4" t="s">
        <v>756</v>
      </c>
    </row>
    <row r="4" spans="1:3">
      <c r="A4" s="4" t="s">
        <v>754</v>
      </c>
      <c r="B4" s="4" t="s">
        <v>755</v>
      </c>
      <c r="C4" s="7" t="n">
        <v>18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4:30Z</dcterms:created>
  <dcterms:modified xmlns:dcterms="http://purl.org/dc/terms/" xmlns:xsi="http://www.w3.org/2001/XMLSchema-instance" xsi:type="dcterms:W3CDTF">2020-03-12T16:54:30Z</dcterms:modified>
</cp:coreProperties>
</file>